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LIQUIDITY" sheetId="7" r:id="rId7"/>
    <s:sheet name="SUMMARY OF SIGNIFICANT ACCOUNTI" sheetId="8" r:id="rId8"/>
    <s:sheet name="LONG-TERM DEBT" sheetId="9" r:id="rId9"/>
    <s:sheet name="COMMITMENTS AND CONTINGENCIES" sheetId="10" r:id="rId10"/>
    <s:sheet name="INCOME TAXES" sheetId="11" r:id="rId11"/>
    <s:sheet name="REDEEMABLE PREFERRED STOCK" sheetId="12" r:id="rId12"/>
    <s:sheet name="EARNINGS PER SHARE" sheetId="13" r:id="rId13"/>
    <s:sheet name="STOCK BASED COMPENSATION" sheetId="14" r:id="rId14"/>
    <s:sheet name="SUPPLEMENTAL CASH FLOW INFORMAT" sheetId="15" r:id="rId15"/>
    <s:sheet name="SUMMARY OF SIGNIFICANT ACCOUN16" sheetId="16" r:id="rId16"/>
    <s:sheet name="SUMMARY OF SIGNIFICANT ACCOUN17" sheetId="17" r:id="rId17"/>
    <s:sheet name="LONG-TERM DEBT (Tables)" sheetId="18" r:id="rId18"/>
    <s:sheet name="REDEEMABLE PREFERRED STOCK (Tab" sheetId="19" r:id="rId19"/>
    <s:sheet name="EARNINGS PER SHARE (Tables)" sheetId="20" r:id="rId20"/>
    <s:sheet name="SUPPLEMENTAL CASH FLOW INFORM21" sheetId="21" r:id="rId21"/>
    <s:sheet name="SUMMARY OF SIGNIFICANT ACCOUN22" sheetId="22" r:id="rId22"/>
    <s:sheet name="SUMMARY OF SIGNIFICANT ACCOUN23" sheetId="23" r:id="rId23"/>
    <s:sheet name="SUMMARY OF SIGNIFICANT ACCOUN24" sheetId="24" r:id="rId24"/>
    <s:sheet name="LONG-TERM DEBT (Details)" sheetId="25" r:id="rId25"/>
    <s:sheet name="INCOME TAXES (Details Narrative" sheetId="26" r:id="rId26"/>
    <s:sheet name="REDEEMABLE PREFERRED STOCK (Det" sheetId="27" r:id="rId27"/>
    <s:sheet name="REDEEMABLE PREFERRED STOCK (D28" sheetId="28" r:id="rId28"/>
    <s:sheet name="EARNINGS PER SHARE (Details)" sheetId="29" r:id="rId29"/>
    <s:sheet name="STOCK-BASED COMPENSATION (Detai" sheetId="30" r:id="rId30"/>
    <s:sheet name="SUPPLEMENTAL CASH FLOW INFORM31" sheetId="31" r:id="rId31"/>
  </s:sheets>
  <s:definedNames/>
  <s:calcPr calcId="124519" calcMode="auto" fullCalcOnLoad="1"/>
</s:workbook>
</file>

<file path=xl/sharedStrings.xml><?xml version="1.0" encoding="utf-8"?>
<sst xmlns="http://schemas.openxmlformats.org/spreadsheetml/2006/main" uniqueCount="293">
  <si>
    <t>Document and Entity Information - shares</t>
  </si>
  <si>
    <t>3 Months Ended</t>
  </si>
  <si>
    <t>Mar. 31, 2016</t>
  </si>
  <si>
    <t>May. 13, 2016</t>
  </si>
  <si>
    <t>Document And Entity Information</t>
  </si>
  <si>
    <t>Entity Registrant Name</t>
  </si>
  <si>
    <t>Aly Energy Services, Inc.</t>
  </si>
  <si>
    <t>Entity Central Index Key</t>
  </si>
  <si>
    <t>Document Type</t>
  </si>
  <si>
    <t>10-Q</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 $ in Thousands</t>
  </si>
  <si>
    <t>Dec. 31, 2015</t>
  </si>
  <si>
    <t>Current Assets</t>
  </si>
  <si>
    <t>Cash and Cash Equivalents</t>
  </si>
  <si>
    <t>Restricted Cash</t>
  </si>
  <si>
    <t xml:space="preserve"> </t>
  </si>
  <si>
    <t>Accounts Receivable, Net of Allowance for Doubtful Accounts of $422 and $447, as of March 31, 2016 and December 31, 2015, respectively</t>
  </si>
  <si>
    <t>Unbilled Receivables</t>
  </si>
  <si>
    <t>Inventor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Current Portion of Long-Term Debt</t>
  </si>
  <si>
    <t>Current Portion of Contingent Payment Liability</t>
  </si>
  <si>
    <t>Total Current Liabilities</t>
  </si>
  <si>
    <t>Long-Term Debt, Net</t>
  </si>
  <si>
    <t>Contingent Payment Liability, Net of Current Portion</t>
  </si>
  <si>
    <t>Deferred Tax Liabilities</t>
  </si>
  <si>
    <t>Other Long-Term Liabilities</t>
  </si>
  <si>
    <t>Total Liabilities</t>
  </si>
  <si>
    <t>Commitments and Contingencies (See Note 5)</t>
  </si>
  <si>
    <t>Redeemable Preferred Stock</t>
  </si>
  <si>
    <t>Stockholders' Equity</t>
  </si>
  <si>
    <t>Common Stock, $0.001 par value, 100,000,000 shares authorized, 6,707,039 shares issued, and 6,706,814 shares outstanding as of March 31, 2016 and December 31, 2015</t>
  </si>
  <si>
    <t>Treasury Stock, 225 Shares at Cost</t>
  </si>
  <si>
    <t>Preferred Stock, $0.001 par value, 25,000,000 shares authorized, 0 issued and outstanding at March 31, 2016 and December 31, 2015</t>
  </si>
  <si>
    <t>Additional Paid-In-Capital</t>
  </si>
  <si>
    <t>Accumulated Deficit</t>
  </si>
  <si>
    <t>Total Stockholders' Equity</t>
  </si>
  <si>
    <t>Total Liabilities and Stockholders' Equity</t>
  </si>
  <si>
    <t>Aly Operating Redeemable Preferred Stock [Member]</t>
  </si>
  <si>
    <t>Aly Centrifuge Redeemable Preferred Stock [Member]</t>
  </si>
  <si>
    <t>CONDENSED CONSOLIDATED BALANCE SHEETS (Parenthetical) - USD ($) $ in Thousands</t>
  </si>
  <si>
    <t>Current assets:</t>
  </si>
  <si>
    <t>Allowance for doubtful accounts</t>
  </si>
  <si>
    <t>Stockholders' equity:</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Preferred stock, par value</t>
  </si>
  <si>
    <t>CONDENSED CONSOLIDATED STATEMENTS OF OPERATIONS (Unaudited) - USD ($) $ in Thousands</t>
  </si>
  <si>
    <t>Mar. 31, 2015</t>
  </si>
  <si>
    <t>Condensed Consolidated Statements Of Operations</t>
  </si>
  <si>
    <t>Revenues</t>
  </si>
  <si>
    <t>Expenses:</t>
  </si>
  <si>
    <t>Operating Expenses</t>
  </si>
  <si>
    <t>Depreciation and Amortization</t>
  </si>
  <si>
    <t>Selling, General and Administrative Expenses</t>
  </si>
  <si>
    <t>Total Expenses</t>
  </si>
  <si>
    <t>Operating Loss</t>
  </si>
  <si>
    <t>Interest Expense, Net</t>
  </si>
  <si>
    <t>Loss Before Income Tax</t>
  </si>
  <si>
    <t>Income Tax Benefit</t>
  </si>
  <si>
    <t>Net Loss</t>
  </si>
  <si>
    <t>Preferred Stock Dividends</t>
  </si>
  <si>
    <t>Accretion of Preferred Stock, Net</t>
  </si>
  <si>
    <t>Net Loss Attributable to Common Stockholders</t>
  </si>
  <si>
    <t>Basic and Diluted Net Loss per Common Share</t>
  </si>
  <si>
    <t>Basic Average Common Shares Outstanding</t>
  </si>
  <si>
    <t>CONDENSED CONSOLIDATED STATEMENTS OF CASH FLOWS (Unaudited) - USD ($) $ in Thousands</t>
  </si>
  <si>
    <t>Cash Flows from Operating Activities</t>
  </si>
  <si>
    <t>Adjustments to Reconcile Net Loss to Net Cash Provided by Operating Activities:</t>
  </si>
  <si>
    <t>Depreciation and Amortization of Property and Equipment</t>
  </si>
  <si>
    <t>Amortization of Deferred Loan Costs</t>
  </si>
  <si>
    <t>Amortization of Intangible Assets</t>
  </si>
  <si>
    <t>Bad Debt Expense</t>
  </si>
  <si>
    <t>Fair Value Adjustments to Contingent Payment Liability</t>
  </si>
  <si>
    <t>Loss on Disposal of Asset</t>
  </si>
  <si>
    <t>Deferred Taxe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 of Property and Equipment</t>
  </si>
  <si>
    <t>Proceeds from Disposal of Property and Equipment</t>
  </si>
  <si>
    <t>Change in Restricted Cash</t>
  </si>
  <si>
    <t>Net Cash Used in Investing Activities</t>
  </si>
  <si>
    <t>Cash Flows from Financing Activities</t>
  </si>
  <si>
    <t>Proceeds from Issuance of Common Stock, Net of Transaction Cost</t>
  </si>
  <si>
    <t>Repayment of Debt</t>
  </si>
  <si>
    <t>Payment of Deferred Loan Costs</t>
  </si>
  <si>
    <t>Net Cash Used in Financing Activities</t>
  </si>
  <si>
    <t>Net Increase/(Decrease) in Cash and Cash Equivalents</t>
  </si>
  <si>
    <t>Cash and Cash Equivalents, Beginning of Year</t>
  </si>
  <si>
    <t>Cash and Cash Equivalents, End of Year</t>
  </si>
  <si>
    <t>NATURE OF OPERATIONS</t>
  </si>
  <si>
    <t>Notes to Financial Statements</t>
  </si>
  <si>
    <t>NOTE 1 - NATURE OF OPERATIONS</t>
  </si>
  <si>
    <t>Aly Energy
Services, Inc., ("Aly Energy" or "the Company"), together with its subsidiaries, provides oilfield services,
including surface equipment rental, solids control services and directional drilling services, to exploration and production companies.
Throughout this report, we refer to Aly Energy and its subsidiaries as "we", "our" or "us". We operate
in select oil and natural gas basins of the contiguous United States.</t>
  </si>
  <si>
    <t>LIQUIDITY</t>
  </si>
  <si>
    <t>NOTE 2 - LIQUIDITY</t>
  </si>
  <si>
    <t>The
industry in which we operate has been negatively impacted by the price of oil and natural gas and, as a result, the drilling rig
count has dropped steadily since the end of 2014. Our activity is tied directly to the rig count and, even though we instituted
cost cutting measures, we were unable to cut costs enough to match the decline in our business activity and we incurred losses
for the year ended December 31, 2015 and for the first three months of 2016. As a result, at March 31, 2016 and at December 31,
2015, we were not in compliance with certain financial covenants set forth in our credit agreement. Therefore, on March 31,
2016, we completed the execution and delivery of a forbearance agreement and amendment to the credit agreement. We amended the
forbearance agreement on May 13, 2016 in order to waive our compliance with an additional financial covenant, the fixed charge
coverage ratio, for the period ended March 31, 2016. Among
other provisions, the lenders have agreed to forbear from exercising their remedies under the credit agreement until the earlier
of July 10, 2016 or the date on which forbearance is terminated due to specified events, including (i) the occurrence of other
defaults under the credit agreement, (ii) our failure to hire an independent financial advisor prior to April 10, 2016 or (iii)
our failure to present a detailed plan for asset sales or equity capital acceptable to the lenders yielding net cash proceeds
to us of at least $2.5 million by May 25, 2016. We hired an independent financial advisor and such advisor commenced the engagement
prior to the deadline of April 10, 2016. In conjunction with agreeing to forbear from exercising their remedies under the credit
agreement, the lenders reduced the revolving credit portion of the credit facility to zero thereby eliminating our ability to
borrow additional funds under the existing credit facility. We
are currently in discussions with various stakeholders and advisors to develop and execute a plan to satisfy the requirements
of the forbearance agreement. There can be no assurance that our actions will be deemed sufficient by the lender to extend the
forbearance agreement and, if our actions are deemed insufficient, our outstanding debt will become immediately due and payable.
If the debt becomes due and payable, we do not have sufficient liquidity to repay all of the outstanding debt to the lender (approximately
$20.1 million at March 31, 2016) and we might need to file for protection under Chapter 11 of the U.S. Bankruptcy Code. These unaudited
condensed consolidated financial statements are prepared on a going concern basis of accounting, which contemplates that we will
be able to operate in the normal course of business. The concerns around our liquidity raise substantial doubt about our ability
to continue to operate as a going concern. These unaudited condensed consolidated financial statements do not include any adjustments
that may relate to the going concern uncertainty. We have classified our indebtedness under the credit agreement as a current
liability as the forbearance agreement remedies our breach for less than one year.</t>
  </si>
  <si>
    <t>SUMMARY OF SIGNIFICANT ACCOUNTING POLICIES</t>
  </si>
  <si>
    <t>NOTE 3 - SUMMARY OF SIGNIFICANT ACCOUNTING POLICIES</t>
  </si>
  <si>
    <t>Basis
of Presentation and Principles of Consolidation: These
unaudited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unaudited condensed consolidated financial statements should be read in conjunction with
our audited consolidated financial statements and notes thereto for the year ended December 31, 2015, which are included
in our Annual Report on Form 10-K filed with the SEC on April 15, 2016. The operating results for interim periods are not necessarily
indicative of results that may be expected for any other interim period or for the full year. These
unaudited condensed consolidated financial statements include the accounts of Aly Energy and its subsidiaries. All significant
inter-company transactions and accounts have been eliminated upon consolidation. Reverse
Stock Split Property
and Equipment
March
31, 2016 December
31, 2015
(unaudited)
Machinery
and Equipment $ 55,707 $ 55,553
Vehicles,
Trucks &amp; Trailers 4,615 5,789
Office
Furniture, Fixtures and Equipment 835 835
Lease
hold Improvements 221 217
Buildings
212 212
61,590 62,606
Less:
Accumulated Depreciation and Amortization (9,579 ) (9,086 )
52,011 53,520
Assets
Not Yet Placed In Service 27 202
Property
and Equipment, Net $ 52,038 $ 53,722 Intangible
Assets
Customer
Relationships Tradename Non-Compete Sales
Contract Supply
Agreements Total
Estimated Useful
Lives 2
- 10 years 4
- 10 years 4
- 5 years 4
years 4
years
As
of March 31, 2016
Cost $ 5,441 $ 2,355 $ 2,586 $ 524 $ 1,686 $ 12,592
Accumulated
Amortization (1,618 ) (656 ) (1,313 ) (262 ) (825 ) (4,674 )
Net
Book Value $ 3,823 $ 1,699 $ 1,273 $ 262 $ 861 $ 7,918
As
of December 31, 2015
Cost $ 5,441 $ 2,355 $ 2,586 $ 524 $ 1,686 $ 12,592
Accumulated
Amortization (1,485 ) (592 ) (1,157 ) (225 ) (720 ) (4,179 )
Net
Book Value $ 3,956 $ 1,763 $ 1,429 $ 299 $ 966 $ 8,413 Fair
Value of Financial Instruments Income
Taxes Use
of Estimates Recent
Accounting Pronouncements: Revenue from Contracts with Customers Revenue from Contracts with Customers "Identifying Performance Obligations
and Licensing"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SU 2014-15, Presentation of Financial Statements  Going Concern (Subtopic 205-40): Disclosure
of Uncertainties about an Entity's Ability to Continue as a Going Concern In
February 2015, the FASB issued ASU No. 2015-02, Consolidation (Topic 810): Amendments to the Consolidation Analysis, In
April 2015, the FASB issued ASU 2015-03, Interest - Imputation of Interest (Subtopic 835-30): Simplifying the Presentation
of Debt Issuance Costs. In
August 2015, the FASB issued ASU 2015-15, Interest - Imputation of Interest: Presentation and Subsequent Measurement of Debt
Issuance Costs Associated with Line-of-Credit Arrangements In
March 2016, the FASB issued ASU No. 2016-09, Compensation - Stock Compensation Reclassifications Simplifying the Presentation of Debt Issuance Costs</t>
  </si>
  <si>
    <t>LONG-TERM DEBT</t>
  </si>
  <si>
    <t>NOTE 4 - LONG-TERM DEBT</t>
  </si>
  <si>
    <t>Long-term
debt consists of the following (in thousands):
March
31, 2016 December
31, 2015
(unaudited)
Credit
Facility
Term
Loan $ 15,573 $ 15,573
Delayed
Draw Term Loan 4,500 4,500
Subordinated
Note Payable 1,500 1,500
Equipment
Financing and Capital Leases 2,219 2,389
23,792 23,962
Less:
Debt Issuance Cost, Net of Amortization (306 ) (383 )
Less:
Current Portion (20,783 ) (20,765 )
Long-Term
Debt, Net $ 2,703 $ 2,814 Credit
Facility: Term Loan, Delayed Draw Term Loan, and Revolving Credit Facility On
October 13, 2015, we entered into Amendment No. 2 to the existing credit facility ("Amendment") which had an effective
date of September 30, 2015. The Amendment modified multiple components of the credit facility including, but not limited to, the
terms listed below. The Amendment:
(i)
defers all further
principal payments on outstanding borrowings under the credit facility until March 31, 2017; and
(ii)
reduced the size
of the revolving credit facility to $1.0 million. The
obligations under the agreement are guaranteed by all of our subsidiaries and secured by substantially all of our assets. The
credit agreement contains customary events of default and covenants including restrictions on our ability to incur additional
indebtedness, make capital expenditures, pay dividends or make other distributions, grant liens and sell assets. Due
to the significant downturn in the oilfield services industry throughout 2015, at December 31, 2015, we were not in compliance
with certain financial covenants set forth in our credit agreement due to our poor financial results. We are not in compliance
with such covenants for the first quarter ending March 31, 2016. Therefore, on March 31, 2016 we completed the execution and delivery
of a forbearance agreement and amendment to the credit agreement. We amended the forbearance agreement on May 13, 2016 in order
to waive our compliance with an additional financial covenant, the fixed charge coverage ratio, for the period ended March 31,
2016. Among
other provisions, the lenders have agreed to forbear from exercising their remedies under the credit agreement until the earlier
of July 10, 2016 or the date on which forbearance is terminated due to specified events, including (i) the occurrence of other
defaults under the credit agreement, (ii) our failure to hire an independent financial advisor prior to April 10, 2016 or (iii)
our failure to present a detailed plan for asset sales or equity capital acceptable to the lenders yielding net cash proceeds
to us of at least $2.5 million by May 25, 2016. We hired an independent financial advisor and such advisor commenced the engagement
prior to the deadline of April 10, 2016. In conjunction with agreeing to forbear from exercising their remedies under the credit
agreement, the lenders reduced the revolving credit portion of the credit facility to zero thereby eliminating our ability to
borrow additional funds under the existing credit facility. There were no outstanding borrowings under the revolving credit facility
as of March 31, 2016 and December 31, 2015. We
are currently in discussions with various stakeholders and advisors to develop and execute a plan to satisfy the requirements
of the forbearance agreement. There can be no assurance that our actions will be deemed sufficient by the lender to extend the
forbearance agreement and, if our actions are deemed insufficient, our outstanding debt will become immediately due and payable.
Therefore, we have classified our indebtedness under the credit agreement as a current liability. Subordinated
Note Payable On
March 18, 2015, the Subordinated Note Payable was amended to extend the final maturity date to June 30, 2017 and to increase the
interest rate to 10% per annum. Subsequent to an aggregate principal and interest payment of approximately $0.6 million on March
31, 2015, additional payments of interest and principal are not required until June 30, 2017. Interest and principal payments
may be paid in amounts determined by our board of directors on any date or dates prior to June 30, 2017, subject to approval of
both our board of directors and our lenders. The Subordinated Note Payable is generally subordinated in right of payment to our
indebtedness to its lenders. Equipment
Financing and Capital Leases We finance the purchase of certain
vehicles and equipment using long-term equipment loans and using non-cancelable capital leases. Repayment occurs over the term
of the loan or lease, typically three to five years, in equal monthly installments which include principal and interest. Some
of the leases have end of term lease provisions structured as a Terminal Rental Adjustment Clause. At the expiration of the lease
terms, the equipment will be sold to either us or a third party. The proceeds of the sale shall be retained by the lender until
they have recovered 20% of the original equipment cost plus all costs and expenses and unpaid amounts owed by us ("Lessor's
Balance"). If the net proceeds are less than the Lessor's Balance, we will be responsible for the shortfall as a terminal
rent adjustment. If the net proceeds exceed the Lessor's Balance, we shall receive such excess as an adjustment to rent.</t>
  </si>
  <si>
    <t>COMMITMENTS AND CONTINGENCIES</t>
  </si>
  <si>
    <t>NOTE 5 - COMMITMENTS AND CONTINGENCIES</t>
  </si>
  <si>
    <t>Litigation We
are subject to certain claims arising in the ordinary course of business. Management does not believe that any claims will have
a material adverse effect on our financial position or results of operations. On
February 3, 2015, multiple plaintiffs filed a proposed collective action against us under the Fair Labor Standards Act, in the
Western District of Texas, San Antonio Division. On February 20, 2015, a proposed collective action alleging overtime violations
under the Fair Labor Standards Act and Pennsylvania law, in the Southern District of Texas, Houston Division, was amended to include
us as a defendant. Both actions were consolidated within the Southern District of Texas, Houston Division. We have settled this
matter for business purposes, with no admission of liability. The settlement amount was fully accrued at December 31, 2015 and
the case was fully paid and dismissed with prejudice, by the end of January 2016. Contractual
Commitments We have numerous
contractual commitments in the ordinary course of business including debt service requirements and operating leases. We lease
land, facilities and equipment from non-affiliates. Certain of these leases extend to 2020.</t>
  </si>
  <si>
    <t>INCOME TAXES</t>
  </si>
  <si>
    <t>NOTE 6 - INCOME TAXES</t>
  </si>
  <si>
    <t>We
recognized an income tax benefit of $1.0 million and $0.6 million for the three months ended March 31, 2016 and 2015, respectively.
Effective income tax rates were 33.8% and 29.4% percent for the three months ended March 31, 2016 and 2015, respectively. The
effective tax rate is affected by recurring items such as tax rates and income in jurisdictions, which we expect to be fairly
consistent in the near term. We currently
project a taxable loss for the year ended December 31, 2016, for federal income tax purposes and in certain state income tax jurisdictions.
We have net operating losses that can be carried forward to offset future taxable income. Our net operating loss carryforwards
begin to expire in 2033 if not utilized.</t>
  </si>
  <si>
    <t>REDEEMABLE PREFERRED STOCK</t>
  </si>
  <si>
    <t>NOTE 7 - REDEEMABLE PREFERRED STOCK</t>
  </si>
  <si>
    <t xml:space="preserve">Two
of our subsidiaries have redeemable preferred stock outstanding as of March 31, 2016. Aly Operating issued redeemable preferred
stock in connection with the acquisition of Austin Chalk Petroleum Services Corp ("Aly Operating Redeemable Preferred Stock")
and Aly Centrifuge issued redeemable preferred stock in connection with the acquisition of the equity interests of United Centrifuge,
LLC ("United") as well as certain assets used in United's business that were owned by related parties of United ("Aly
Centrifuge Redeemable Preferred Stock"). The
following table describes the changes in Aly Operating Redeemable Preferred Stock (in thousands, except for shares):
Carrying
Value of Aly Operating Redeemable Preferred Stock Number
of Outstanding Aly Operating Redeemable Preferred Shares Liquidation
Value of Aly Operating Redeemable Preferred Stock
December
31, 2015 $ 4,647 4,000,000 $ 4,685
Accrued
Dividends 58 - 58
Accretion 10 - -
March
31, 2016 $ 4,715 4,000,000 $ 4,743 The
following table describes the changes in the Aly Centrifuge Redeemable Preferred Stock (in thousands, except for shares, and per
share amounts):
Carrying
Value of Aly Centrifuge Redeemable Preferred Stock Number
of Outstanding Aly Centrifuge Redeemable Preferred Shares Liquidation
Value of Aly Centrifuge Redeemable Preferred Stock
December
31, 2015 $ 9,755 8,876 $ 9,590
Accrued
Dividends 120 - 120
Amortization (39 ) - -
March
31, 2016 $ 9,836 8,876 $ 9,710 </t>
  </si>
  <si>
    <t>EARNINGS PER SHARE</t>
  </si>
  <si>
    <t>NOTE 8 - EARNINGS PER SHARE</t>
  </si>
  <si>
    <t>Basic
earnings per share is based on the weighted average number of shares of common stock ("Common Shares") outstanding during
the applicable period. Diluted earnings per share is computed based on the weighted average number of Common Shares outstanding
during the period plus, when their effect is dilutive, incremental shares consisting of shares subject to outstanding stock options
and restricted stock or other convertible instruments, as appropriate. For
the three months ended March 31, 2016 and 2015, the effect of incremental shares is anti dilutive so the diluted earnings per
share will be equivalent to basic earnings per share. Securities excluded from the computation of diluted earnings per share for
the three months ended March 31, 2016 and 2015 are shown below:
For
the Three Months Ended
March 31,
2016 2015
Unvested
Stock Options (1) 338,474 338,474
Exchange
of Aly Centrifuge Redeemable Preferred Stock 633,999 642,857
Exchange
of Aly Operating Redeemable Preferred Stock (2) (2) (2) ____________
(1)
The stock options
vest upon the occurrence of certain events as defined in the Omnibus Incentive Plan.
(2) 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STOCK BASED COMPENSATION</t>
  </si>
  <si>
    <t>NOTE 9 - STOCK BASED COMPENSATION</t>
  </si>
  <si>
    <t>Stock
Options At March 31,
2016 and December 31, 2015, options to purchase 338,474 common shares under the Plan were outstanding and there is approximately
$0.5 million of total unrecognized compensation cost related to non-vested stock option awards. Such amount will be recognized
in the future upon occurrence of a Liquidity Event that results in a vesting of the options. No options were granted during the
three months ended March 31, 2016 and 2015. No options were vested at March 31, 2016 and December 31, 2015.</t>
  </si>
  <si>
    <t>SUPPLEMENTAL CASH FLOW INFORMATION</t>
  </si>
  <si>
    <t>Note 10 - SUPPLEMENTAL CASH FLOW INFORMATION</t>
  </si>
  <si>
    <t xml:space="preserve">Supplemental
cash flows and non-cash investing and financing activities are as follows (in thousands):
Three
Months Ended March 31,
2016 2015
Supplemental
Disclosure of Cash Flow Information
Cash
Paid for Interest $ 303 $ 703
Cash
Paid for State and Federal Income Taxes 5 600
Non-Cash
Investing and Financing Activities
Purchase
of Equipment through Capital Lease Obligations $ - $ 1,068
Accretion
of Preferred Stock Liquidation Preference, Net (29 ) (33 )
Paid-in-Kind
Dividends on Preferred Stock 178 175
Liability
for Transaction Cost of Equity Raise - 26 </t>
  </si>
  <si>
    <t>SUMMARY OF SIGNIFICANT ACCOUNTING POLICIES (Policies)</t>
  </si>
  <si>
    <t>Summary Of Significant Accounting Policies Policies</t>
  </si>
  <si>
    <t>Basis of Presentation and Principles of Consolidation</t>
  </si>
  <si>
    <t>Our
accompanying condensed consolidated financial statements have not been audited by our independent registered public accounting
firm, except the condensed consolidated balance sheet at December 31, 2015 is derived from audited consolidated financial
statements. In the opinion of management, all adjustments, consisting of normal recurring adjustments, necessary for fair presentation
have been included. These
unaudited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unaudited condensed consolidated financial statements should be read in conjunction with
our audited consolidated financial statements and notes thereto for the year ended December 31, 2015, which are included
in our Annual Report on Form 10-K filed with the SEC on April 15, 2016. The operating results for interim periods are not necessarily
indicative of results that may be expected for any other interim period or for the full year. These unaudited
condensed consolidated financial statements include the accounts of Aly Energy and its subsidiaries. All significant inter-company
transactions and accounts have been eliminated upon consolidation.</t>
  </si>
  <si>
    <t>Reverse Stock Split</t>
  </si>
  <si>
    <t>On June 19,
2015, the Company effected a 1-for-20 reverse stock split of its common stock ("Reverse Split"), as approved by its
Board of Directors and stockholders. All information in this Quarterly Report on Form 10-Q relating to the number of shares, price
per share and per share amounts has been retroactively restated to give effect to the Reverse Split.</t>
  </si>
  <si>
    <t>Property and Equipment</t>
  </si>
  <si>
    <t xml:space="preserve">Major
classifications of property and equipment and their respective useful lives are as follows (in thousands):
March
31, 2016 December
31, 2015
(unaudited)
Machinery
and Equipment $ 55,707 $ 55,553
Vehicles,
Trucks &amp; Trailers 4,615 5,789
Office
Furniture, Fixtures and Equipment 835 835
Lease
hold Improvements 221 217
Buildings
212 212
61,590 62,606
Less:
Accumulated Depreciation and Amortization (9,579 ) (9,086 )
52,011 53,520
Assets
Not Yet Placed In Service 27 202
Property
and Equipment, Net $ 52,038 $ 53,722 </t>
  </si>
  <si>
    <t>Intangible Assets</t>
  </si>
  <si>
    <t xml:space="preserve">Intangible
assets consist of the following (in thousands):
Customer
Relationships Tradename Non-Compete Sales
Contract Supply
Agreements Total
Estimated Useful
Lives 2
- 10 years 4
- 10 years 4
- 5 years 4
years 4
years
As
of March 31, 2016
Cost $ 5,441 $ 2,355 $ 2,586 $ 524 $ 1,686 $ 12,592
Accumulated
Amortization (1,618 ) (656 ) (1,313 ) (262 ) (825 ) (4,674 )
Net
Book Value $ 3,823 $ 1,699 $ 1,273 $ 262 $ 861 $ 7,918
As
of December 31, 2015
Cost $ 5,441 $ 2,355 $ 2,586 $ 524 $ 1,686 $ 12,592
Accumulated
Amortization (1,485 ) (592 ) (1,157 ) (225 ) (720 ) (4,179 )
Net
Book Value $ 3,956 $ 1,763 $ 1,429 $ 299 $ 966 $ 8,413 </t>
  </si>
  <si>
    <t>Fair Value of Financial Instruments</t>
  </si>
  <si>
    <t>As of March
31, 2016 and December 31, 2015, the fair value of our liability for contingent payments based on Level 3 measurements was $1.2
million.</t>
  </si>
  <si>
    <t>Income Taxes</t>
  </si>
  <si>
    <t>There were
no amounts recognized relating to interest and penalties in the condensed consolidated statements of operations for the three
months ended March 31, 2016 and 2015. We had no uncertain tax positions as of March 31, 2016 or as of December 31, 2015.</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In
May 2014, the Financial Accounting Standards Board (FASB) issued Accounting Standards Update No. 2014-09, Revenue from Contracts
with Customers Revenue from Contracts with
Customers "Identifying Performance Obligations and Licensing"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SU 2014-15, Presentation of Financial Statements  Going Concern (Subtopic 205-40): Disclosure
of Uncertainties about an Entity's Ability to Continue as a Going Concern In
February 2015, the FASB issued ASU No. 2015-02, Consolidation (Topic 810): Amendments to the Consolidation Analysis, In
April 2015, the FASB issued ASU 2015-03, Interest - Imputation of Interest (Subtopic 835-30): Simplifying the Presentation
of Debt Issuance Costs. In
August 2015, the FASB issued ASU 2015-15, Interest - Imputation of Interest: Presentation and Subsequent Measurement of Debt
Issuance Costs Associated with Line-of-Credit Arrangements In March 2016,
the FASB issued ASU No. 2016-09, Compensation - Stock Compensation</t>
  </si>
  <si>
    <t>Reclassifications</t>
  </si>
  <si>
    <t>Reclassifications
related to the adoption of ASU 2015-03, Simplifying the Presentation of Debt Issuance Costs</t>
  </si>
  <si>
    <t>SUMMARY OF SIGNIFICANT ACCOUNTING POLICIES (Tables)</t>
  </si>
  <si>
    <t>Summary Of Significant Accounting Policies Tables</t>
  </si>
  <si>
    <t>Classifications of property, plant and equipment</t>
  </si>
  <si>
    <t xml:space="preserve">March 31, 2016
December 31, 2015
(unaudited)
Machinery and Equipment $ 55,707 $ 55,553
Vehicles, Trucks &amp; Trailers 4,615 5,789
Office Furniture, Fixtures and Equipment 835 835
Lease hold Improvements 221 217
Buildings 212 212
61,590 62,606
Less: Accumulated Depreciation and Amortization (9,579 ) (9,086 )
52,011 53,520
Assets Not Yet Placed In Service 27 202
Property and Equipment, Net $ 52,038 $ 53,722 </t>
  </si>
  <si>
    <t>Intangible assets</t>
  </si>
  <si>
    <t xml:space="preserve">Customer Relationships Tradename Non-Compete Sales Contract Supply Agreements Total
Estimated Useful Lives 2 - 10 years 4 - 10 years 4 - 5 years 4 years 4 years
As of March 31, 2016
Cost $ 5,441 $ 2,355 $ 2,586 $ 524 $ 1,686 $ 12,592
Accumulated Amortization (1,618 ) (656 ) (1,313 ) (262 ) (825 ) (4,674 )
Net Book Value $ 3,823 $ 1,699 $ 1,273 $ 262 $ 861 $ 7,918
As of December 31, 2015
Cost $ 5,441 $ 2,355 $ 2,586 $ 524 $ 1,686 $ 12,592
Accumulated Amortization (1,485 ) (592 ) (1,157 ) (225 ) (720 ) (4,179 )
Net Book Value $ 3,956 $ 1,763 $ 1,429 $ 299 $ 966 $ 8,413 </t>
  </si>
  <si>
    <t>LONG-TERM DEBT (Tables)</t>
  </si>
  <si>
    <t>Long-term Debt Tables</t>
  </si>
  <si>
    <t>Long-term debt</t>
  </si>
  <si>
    <t xml:space="preserve">March 31, 2016
December 31, 2015
(unaudited)
Credit Facility
Term Loan $ 15,573 $ 15,573
Delayed Draw Term Loan 4,500 4,500
Subordinated Note Payable 1,500 1,500
Equipment Financing and Capital Leases 2,219 2,389
23,792 23,962
Less: Debt Issuance Cost, Net of Amortization (306 ) (383 )
Less: Current Portion (20,783 ) (20,765 )
Long-Term Debt, Net $ 2,703 $ 2,814 </t>
  </si>
  <si>
    <t>REDEEMABLE PREFERRED STOCK (Tables)</t>
  </si>
  <si>
    <t>Redeemable Preferred Stock Tables</t>
  </si>
  <si>
    <t>Changes in the Aly Operating Redeemable Preferred Stock</t>
  </si>
  <si>
    <t xml:space="preserve">Carrying Value of Aly Operating Redeemable Preferred Stock Number of Outstanding Aly Operating Redeemable Preferred Shares Liquidation Value of Aly Operating Redeemable Preferred Stock
December 31, 2015 $ 4,647 4,000,000 $ 4,685
Accrued Dividends 58 - 58
Accretion 10 - -
March 31, 2016 $ 4,715 4,000,000 $ 4,743 </t>
  </si>
  <si>
    <t>Changes in the Aly Centrifuge Redeemable Preferred Stock</t>
  </si>
  <si>
    <t xml:space="preserve">Carrying Value of Aly Centrifuge Redeemable Preferred Stock Number of Outstanding Aly Centrifuge Redeemable Preferred Shares Liquidation Value of Aly Centrifuge Redeemable Preferred Stock
December 31, 2015 $ 9,755 8,876 $ 9,590
Accrued Dividends 120 - 120
Amortization (39 ) - -
March 31, 2016 $ 9,836 8,876 $ 9,710 </t>
  </si>
  <si>
    <t>EARNINGS PER SHARE (Tables)</t>
  </si>
  <si>
    <t>Earnings Per Share Tables</t>
  </si>
  <si>
    <t>Earnings Per Share</t>
  </si>
  <si>
    <t>For
the Three Months Ended
March 31,
2016 2015
Unvested
Stock Options (1) 338,474 338,474
Exchange
of Aly Centrifuge Redeemable Preferred Stock 633,999 642,857
Exchange
of Aly Operating Redeemable Preferred Stock (2) (2) (2)</t>
  </si>
  <si>
    <t>SUPPLEMENTAL CASH FLOW INFORMATION (Tables)</t>
  </si>
  <si>
    <t>Supplemental Cash Flow Information Tables</t>
  </si>
  <si>
    <t xml:space="preserve">Three Months Ended March 31,
2016 2015
Supplemental Disclosure of Cash Flow Information
Cash Paid for Interest $ 303 $ 703
Cash Paid for State and Federal Income Taxes 5 600
Non-Cash Investing and Financing Activities
Purchase of Equipment through Capital Lease Obligations $ - $ 1,068
Accretion of Preferred Stock Liquidation Preference, Net (29 ) (33 )
Paid-in-Kind Dividends on Preferred Stock 178 175
Liability for Transaction Cost of Equity Raise - 26 </t>
  </si>
  <si>
    <t>SUMMARY OF SIGNIFICANT ACCOUNTING POLICIES (Details) - USD ($) $ in Thousands</t>
  </si>
  <si>
    <t>Summary Of Significant Accounting Policies Details</t>
  </si>
  <si>
    <t>Machinery and Equipment</t>
  </si>
  <si>
    <t>Vehicles, Trucks &amp; Trailers</t>
  </si>
  <si>
    <t>Office Furniture, Fixtures and Equipment</t>
  </si>
  <si>
    <t>Leasehold Improvements</t>
  </si>
  <si>
    <t>Buildings</t>
  </si>
  <si>
    <t>Property, Plant and Equipment, Gross</t>
  </si>
  <si>
    <t>Less: Accumulated Depriciation and Amortization</t>
  </si>
  <si>
    <t>Property Plant and Equipment Excluding Assets Not Yet in Service, Net</t>
  </si>
  <si>
    <t>Assets Not Yet Placed In Service</t>
  </si>
  <si>
    <t>Property, Plant and Equipment, Net</t>
  </si>
  <si>
    <t>SUMMARY OF SIGNIFICANT ACCOUNTING POLICIES (Details 1) - USD ($) $ in Thousands</t>
  </si>
  <si>
    <t>Cost</t>
  </si>
  <si>
    <t>Accumulated Amortization</t>
  </si>
  <si>
    <t>Net Book Value</t>
  </si>
  <si>
    <t>Customer Relationships [Member]</t>
  </si>
  <si>
    <t>Customer Relationships [Member] | Minimum [Member]</t>
  </si>
  <si>
    <t>Estimated Useful Lives</t>
  </si>
  <si>
    <t>2 years</t>
  </si>
  <si>
    <t>Customer Relationships [Member] | Maximum [Member]</t>
  </si>
  <si>
    <t>10 years</t>
  </si>
  <si>
    <t>Trade Names [Member]</t>
  </si>
  <si>
    <t>Trade Names [Member] | Minimum [Member]</t>
  </si>
  <si>
    <t>4 years</t>
  </si>
  <si>
    <t>Trade Names [Member] | Maximum [Member]</t>
  </si>
  <si>
    <t>Non-Compete [Member]</t>
  </si>
  <si>
    <t>Non-Compete [Member] | Minimum [Member]</t>
  </si>
  <si>
    <t>Non-Compete [Member] | Maximum [Member]</t>
  </si>
  <si>
    <t>5 years</t>
  </si>
  <si>
    <t>Sales Contract [Member]</t>
  </si>
  <si>
    <t>Supply Agreements [Member]</t>
  </si>
  <si>
    <t>Supply Agreement [Member]</t>
  </si>
  <si>
    <t>SUMMARY OF SIGNIFICANT ACCOUNTING POLICIES (Details Narrative) - USD ($) $ in Thousands</t>
  </si>
  <si>
    <t>Summary Of Significant Accounting Policies Details Narrative</t>
  </si>
  <si>
    <t>Fair value of financial Instruments</t>
  </si>
  <si>
    <t>LONG-TERM DEBT (Details) - USD ($) $ in Thousands</t>
  </si>
  <si>
    <t>Credit Facility</t>
  </si>
  <si>
    <t>Term loan</t>
  </si>
  <si>
    <t>Delayed draw term loan</t>
  </si>
  <si>
    <t>Subordinated Note Payable</t>
  </si>
  <si>
    <t>Equipment Financing and Capital Leases</t>
  </si>
  <si>
    <t>Total long-term debt</t>
  </si>
  <si>
    <t>Less: Debt Issuance Cost, Net of Amortization</t>
  </si>
  <si>
    <t>Less: current portion</t>
  </si>
  <si>
    <t>Long-term debt, Net of current portion</t>
  </si>
  <si>
    <t>INCOME TAXES (Details Narrative) - USD ($) $ in Thousands</t>
  </si>
  <si>
    <t>Income Taxes Details Narrative</t>
  </si>
  <si>
    <t>Income tax benefit</t>
  </si>
  <si>
    <t>Effective income tax rates</t>
  </si>
  <si>
    <t>33.80%</t>
  </si>
  <si>
    <t>29.40%</t>
  </si>
  <si>
    <t>Carryforward expiration year</t>
  </si>
  <si>
    <t>REDEEMABLE PREFERRED STOCK (Details) $ in Thousands</t>
  </si>
  <si>
    <t>Mar. 31, 2016USD ($)shares</t>
  </si>
  <si>
    <t>Beginning Balance</t>
  </si>
  <si>
    <t>Ending Balance</t>
  </si>
  <si>
    <t>Number of Outstanding Aly Operating Redeemable Preferred Shares</t>
  </si>
  <si>
    <t>Beginning Balance | shares</t>
  </si>
  <si>
    <t>Ending Balance | shares</t>
  </si>
  <si>
    <t>Accrued dividends</t>
  </si>
  <si>
    <t>Accretion</t>
  </si>
  <si>
    <t>Accrued dividends | shares</t>
  </si>
  <si>
    <t>Accretion | shares</t>
  </si>
  <si>
    <t>Liquidation Value of Aly Operating Redeemable Preferred Stock</t>
  </si>
  <si>
    <t>REDEEMABLE PREFERRED STOCK (Details 1) $ in Thousands</t>
  </si>
  <si>
    <t>Number of Outstanding Aly Centrifuge Redeemable Preferred Shares</t>
  </si>
  <si>
    <t>Amortization</t>
  </si>
  <si>
    <t>Accrued Dividends | shares</t>
  </si>
  <si>
    <t>Amortization | shares</t>
  </si>
  <si>
    <t>EARNINGS PER SHARE (Details) - USD ($) $ in Thousands</t>
  </si>
  <si>
    <t>Basic Earnings per Share:</t>
  </si>
  <si>
    <t>Unvested stock options</t>
  </si>
  <si>
    <t>[1]</t>
  </si>
  <si>
    <t>Exchange of Aly Centrifuge Redeemable Preferred Stock</t>
  </si>
  <si>
    <t>Exchange of Aly Operating Redeemable Preferred Stock</t>
  </si>
  <si>
    <t>[2]</t>
  </si>
  <si>
    <t>The stock options vest upon the occurrence of certain events as defined in the Omnibus Incentive Plan.</t>
  </si>
  <si>
    <t>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STOCK-BASED COMPENSATION (Details Narrative) - USD ($) $ in Thousands</t>
  </si>
  <si>
    <t>12 Months Ended</t>
  </si>
  <si>
    <t>Stock-based Compensation Details Narrative</t>
  </si>
  <si>
    <t>Unrecognized compensation cost</t>
  </si>
  <si>
    <t>Options to purchase Outstanding</t>
  </si>
  <si>
    <t>SUPPLEMENTAL CASH FLOW INFORMATION (Details) - USD ($) $ in Thousands</t>
  </si>
  <si>
    <t>Supplemental Disclosure of Cash Flow Information</t>
  </si>
  <si>
    <t>Cash Paid for Interest</t>
  </si>
  <si>
    <t>Cash Paid for State and Federal Income Taxes</t>
  </si>
  <si>
    <t>Non-Cash Investing and Financing Activities</t>
  </si>
  <si>
    <t>Purchase of Equipment through Capital Lease Obligations</t>
  </si>
  <si>
    <t>Accretion of Preferred Stock Liquidation Preference, Net</t>
  </si>
  <si>
    <t>Paid-in-Kind Dividends on Preferred Stock</t>
  </si>
  <si>
    <t>Liability for Transaction Cost of Equity Rai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4682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6706814</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9</v>
      </c>
      <c s="2" r="B1" t="s">
        <v>1</v>
      </c>
    </row>
    <row spans="1:2" r="2">
      <c s="2" r="B2" t="s">
        <v>2</v>
      </c>
    </row>
    <row spans="1:2" r="3">
      <c s="3" r="A3" t="s">
        <v>127</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27</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1</v>
      </c>
    </row>
    <row spans="1:2" r="2">
      <c s="2" r="B2" t="s">
        <v>2</v>
      </c>
    </row>
    <row spans="1:2" r="3">
      <c s="3" r="A3" t="s">
        <v>127</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27</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1</v>
      </c>
      <c s="2" r="B1" t="s">
        <v>1</v>
      </c>
    </row>
    <row spans="1:2" r="2">
      <c s="2" r="B2" t="s">
        <v>2</v>
      </c>
    </row>
    <row spans="1:2" r="3">
      <c s="3" r="A3" t="s">
        <v>127</v>
      </c>
    </row>
    <row spans="1:2" r="4">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4</v>
      </c>
      <c s="2" r="B1" t="s">
        <v>1</v>
      </c>
    </row>
    <row spans="1:2" r="2">
      <c s="2" r="B2" t="s">
        <v>2</v>
      </c>
    </row>
    <row spans="1:2" r="3">
      <c s="3" r="A3" t="s">
        <v>127</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57</v>
      </c>
      <c s="2" r="B1" t="s">
        <v>1</v>
      </c>
    </row>
    <row spans="1:2" r="2">
      <c s="2" r="B2" t="s">
        <v>2</v>
      </c>
    </row>
    <row spans="1:2" r="3">
      <c s="3" r="A3" t="s">
        <v>158</v>
      </c>
    </row>
    <row spans="1:2" r="4">
      <c s="4" r="A4" t="s">
        <v>159</v>
      </c>
      <c s="4" r="B4" t="s">
        <v>160</v>
      </c>
    </row>
    <row spans="1:2" r="5">
      <c s="4" r="A5" t="s">
        <v>161</v>
      </c>
      <c s="4" r="B5" t="s">
        <v>162</v>
      </c>
    </row>
    <row spans="1:2" r="6">
      <c s="4" r="A6" t="s">
        <v>163</v>
      </c>
      <c s="4" r="B6" t="s">
        <v>164</v>
      </c>
    </row>
    <row spans="1:2" r="7">
      <c s="4" r="A7" t="s">
        <v>165</v>
      </c>
      <c s="4" r="B7" t="s">
        <v>166</v>
      </c>
    </row>
    <row spans="1:2" r="8">
      <c s="4" r="A8" t="s">
        <v>167</v>
      </c>
      <c s="4" r="B8" t="s">
        <v>168</v>
      </c>
    </row>
    <row spans="1:2" r="9">
      <c s="4" r="A9" t="s">
        <v>169</v>
      </c>
      <c s="4" r="B9" t="s">
        <v>170</v>
      </c>
    </row>
    <row spans="1:2" r="10">
      <c s="4" r="A10" t="s">
        <v>171</v>
      </c>
      <c s="4" r="B10" t="s">
        <v>172</v>
      </c>
    </row>
    <row spans="1:2" r="11">
      <c s="4" r="A11" t="s">
        <v>173</v>
      </c>
      <c s="4" r="B11" t="s">
        <v>174</v>
      </c>
    </row>
    <row spans="1:2" r="12">
      <c s="4" r="A12" t="s">
        <v>175</v>
      </c>
      <c s="4" r="B12"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87</v>
      </c>
      <c s="2" r="B1" t="s">
        <v>1</v>
      </c>
    </row>
    <row spans="1:2" r="2">
      <c s="2" r="B2" t="s">
        <v>2</v>
      </c>
    </row>
    <row spans="1:2" r="3">
      <c s="3" r="A3" t="s">
        <v>188</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12</v>
      </c>
      <c s="7" r="C3" t="n">
        <v>497</v>
      </c>
    </row>
    <row spans="1:3" r="4">
      <c s="4" r="A4" t="s">
        <v>31</v>
      </c>
      <c s="6" r="B4" t="n">
        <v>276</v>
      </c>
      <c s="4" r="C4" t="s">
        <v>32</v>
      </c>
    </row>
    <row spans="1:3" r="5">
      <c s="4" r="A5" t="s">
        <v>33</v>
      </c>
      <c s="6" r="B5" t="n">
        <v>3008</v>
      </c>
      <c s="7" r="C5" t="n">
        <v>3877</v>
      </c>
    </row>
    <row spans="1:3" r="6">
      <c s="4" r="A6" t="s">
        <v>34</v>
      </c>
      <c s="6" r="B6" t="n">
        <v>379</v>
      </c>
      <c s="6" r="C6" t="n">
        <v>771</v>
      </c>
    </row>
    <row spans="1:3" r="7">
      <c s="4" r="A7" t="s">
        <v>35</v>
      </c>
      <c s="6" r="B7" t="n">
        <v>225</v>
      </c>
      <c s="6" r="C7" t="n">
        <v>227</v>
      </c>
    </row>
    <row spans="1:3" r="8">
      <c s="4" r="A8" t="s">
        <v>36</v>
      </c>
      <c s="6" r="B8" t="n">
        <v>686</v>
      </c>
      <c s="6" r="C8" t="n">
        <v>730</v>
      </c>
    </row>
    <row spans="1:3" r="9">
      <c s="4" r="A9" t="s">
        <v>37</v>
      </c>
      <c s="6" r="B9" t="n">
        <v>5086</v>
      </c>
      <c s="6" r="C9" t="n">
        <v>6102</v>
      </c>
    </row>
    <row spans="1:3" r="10">
      <c s="4" r="A10" t="s">
        <v>38</v>
      </c>
      <c s="6" r="B10" t="n">
        <v>52038</v>
      </c>
      <c s="6" r="C10" t="n">
        <v>53722</v>
      </c>
    </row>
    <row spans="1:3" r="11">
      <c s="4" r="A11" t="s">
        <v>39</v>
      </c>
      <c s="6" r="B11" t="n">
        <v>264</v>
      </c>
      <c s="6" r="C11" t="n">
        <v>264</v>
      </c>
    </row>
    <row spans="1:3" r="12">
      <c s="4" r="A12" t="s">
        <v>40</v>
      </c>
      <c s="6" r="B12" t="n">
        <v>7918</v>
      </c>
      <c s="6" r="C12" t="n">
        <v>8413</v>
      </c>
    </row>
    <row spans="1:3" r="13">
      <c s="4" r="A13" t="s">
        <v>41</v>
      </c>
      <c s="6" r="B13" t="n">
        <v>26</v>
      </c>
      <c s="6" r="C13" t="n">
        <v>46</v>
      </c>
    </row>
    <row spans="1:3" r="14">
      <c s="4" r="A14" t="s">
        <v>42</v>
      </c>
      <c s="6" r="B14" t="n">
        <v>65332</v>
      </c>
      <c s="6" r="C14" t="n">
        <v>68547</v>
      </c>
    </row>
    <row spans="1:3" r="15">
      <c s="3" r="A15" t="s">
        <v>43</v>
      </c>
    </row>
    <row spans="1:3" r="16">
      <c s="4" r="A16" t="s">
        <v>44</v>
      </c>
      <c s="6" r="B16" t="n">
        <v>1633</v>
      </c>
      <c s="6" r="C16" t="n">
        <v>1228</v>
      </c>
    </row>
    <row spans="1:3" r="17">
      <c s="4" r="A17" t="s">
        <v>45</v>
      </c>
      <c s="6" r="B17" t="n">
        <v>1831</v>
      </c>
      <c s="6" r="C17" t="n">
        <v>2530</v>
      </c>
    </row>
    <row spans="1:3" r="18">
      <c s="4" r="A18" t="s">
        <v>46</v>
      </c>
      <c s="6" r="B18" t="n">
        <v>20783</v>
      </c>
      <c s="6" r="C18" t="n">
        <v>20765</v>
      </c>
    </row>
    <row spans="1:3" r="19">
      <c s="4" r="A19" t="s">
        <v>47</v>
      </c>
      <c s="6" r="B19" t="n">
        <v>652</v>
      </c>
      <c s="6" r="C19" t="n">
        <v>652</v>
      </c>
    </row>
    <row spans="1:3" r="20">
      <c s="4" r="A20" t="s">
        <v>48</v>
      </c>
      <c s="6" r="B20" t="n">
        <v>24899</v>
      </c>
      <c s="6" r="C20" t="n">
        <v>25175</v>
      </c>
    </row>
    <row spans="1:3" r="21">
      <c s="4" r="A21" t="s">
        <v>49</v>
      </c>
      <c s="6" r="B21" t="n">
        <v>2703</v>
      </c>
      <c s="6" r="C21" t="n">
        <v>2814</v>
      </c>
    </row>
    <row spans="1:3" r="22">
      <c s="4" r="A22" t="s">
        <v>50</v>
      </c>
      <c s="6" r="B22" t="n">
        <v>551</v>
      </c>
      <c s="6" r="C22" t="n">
        <v>530</v>
      </c>
    </row>
    <row spans="1:3" r="23">
      <c s="4" r="A23" t="s">
        <v>51</v>
      </c>
      <c s="6" r="B23" t="n">
        <v>7724</v>
      </c>
      <c s="6" r="C23" t="n">
        <v>8695</v>
      </c>
    </row>
    <row spans="1:3" r="24">
      <c s="4" r="A24" t="s">
        <v>52</v>
      </c>
      <c s="6" r="B24" t="n">
        <v>38</v>
      </c>
      <c s="6" r="C24" t="n">
        <v>40</v>
      </c>
    </row>
    <row spans="1:3" r="25">
      <c s="4" r="A25" t="s">
        <v>53</v>
      </c>
      <c s="7" r="B25" t="n">
        <v>35915</v>
      </c>
      <c s="7" r="C25" t="n">
        <v>37254</v>
      </c>
    </row>
    <row spans="1:3" r="26">
      <c s="4" r="A26" t="s">
        <v>54</v>
      </c>
      <c s="4" r="B26" t="s">
        <v>32</v>
      </c>
      <c s="4" r="C26" t="s">
        <v>32</v>
      </c>
    </row>
    <row spans="1:3" r="27">
      <c s="4" r="A27" t="s">
        <v>55</v>
      </c>
      <c s="7" r="B27" t="n">
        <v>14551</v>
      </c>
      <c s="7" r="C27" t="n">
        <v>14402</v>
      </c>
    </row>
    <row spans="1:3" r="28">
      <c s="3" r="A28" t="s">
        <v>56</v>
      </c>
    </row>
    <row spans="1:3" r="29">
      <c s="4" r="A29" t="s">
        <v>57</v>
      </c>
      <c s="6" r="B29" t="n">
        <v>7</v>
      </c>
      <c s="6" r="C29" t="n">
        <v>7</v>
      </c>
    </row>
    <row spans="1:3" r="30">
      <c s="4" r="A30" t="s">
        <v>58</v>
      </c>
      <c s="7" r="B30" t="n">
        <v>-2</v>
      </c>
      <c s="7" r="C30" t="n">
        <v>-2</v>
      </c>
    </row>
    <row spans="1:3" r="31">
      <c s="4" r="A31" t="s">
        <v>59</v>
      </c>
      <c s="4" r="B31" t="s">
        <v>32</v>
      </c>
      <c s="4" r="C31" t="s">
        <v>32</v>
      </c>
    </row>
    <row spans="1:3" r="32">
      <c s="4" r="A32" t="s">
        <v>60</v>
      </c>
      <c s="7" r="B32" t="n">
        <v>28760</v>
      </c>
      <c s="7" r="C32" t="n">
        <v>28909</v>
      </c>
    </row>
    <row spans="1:3" r="33">
      <c s="4" r="A33" t="s">
        <v>61</v>
      </c>
      <c s="6" r="B33" t="n">
        <v>-13899</v>
      </c>
      <c s="6" r="C33" t="n">
        <v>-12023</v>
      </c>
    </row>
    <row spans="1:3" r="34">
      <c s="4" r="A34" t="s">
        <v>62</v>
      </c>
      <c s="6" r="B34" t="n">
        <v>14866</v>
      </c>
      <c s="6" r="C34" t="n">
        <v>16891</v>
      </c>
    </row>
    <row spans="1:3" r="35">
      <c s="4" r="A35" t="s">
        <v>63</v>
      </c>
      <c s="6" r="B35" t="n">
        <v>65332</v>
      </c>
      <c s="6" r="C35" t="n">
        <v>68547</v>
      </c>
    </row>
    <row spans="1:3" r="36">
      <c s="4" r="A36" t="s">
        <v>64</v>
      </c>
    </row>
    <row spans="1:3" r="37">
      <c s="3" r="A37" t="s">
        <v>43</v>
      </c>
    </row>
    <row spans="1:3" r="38">
      <c s="4" r="A38" t="s">
        <v>55</v>
      </c>
      <c s="6" r="B38" t="n">
        <v>4715</v>
      </c>
      <c s="6" r="C38" t="n">
        <v>4647</v>
      </c>
    </row>
    <row spans="1:3" r="39">
      <c s="4" r="A39" t="s">
        <v>65</v>
      </c>
    </row>
    <row spans="1:3" r="40">
      <c s="3" r="A40" t="s">
        <v>43</v>
      </c>
    </row>
    <row spans="1:3" r="41">
      <c s="4" r="A41" t="s">
        <v>55</v>
      </c>
      <c s="7" r="B41" t="n">
        <v>9836</v>
      </c>
      <c s="7" r="C41" t="n">
        <v>9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7</v>
      </c>
      <c s="2" r="B1" t="s">
        <v>1</v>
      </c>
    </row>
    <row spans="1:2" r="2">
      <c s="2" r="B2" t="s">
        <v>2</v>
      </c>
    </row>
    <row spans="1:2" r="3">
      <c s="3" r="A3" t="s">
        <v>198</v>
      </c>
    </row>
    <row spans="1:2" r="4">
      <c s="4" r="A4" t="s">
        <v>154</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00</v>
      </c>
      <c s="2" r="B1" t="s">
        <v>2</v>
      </c>
      <c s="2" r="C1" t="s">
        <v>28</v>
      </c>
    </row>
    <row spans="1:3" r="2">
      <c s="3" r="A2" t="s">
        <v>201</v>
      </c>
    </row>
    <row spans="1:3" r="3">
      <c s="4" r="A3" t="s">
        <v>202</v>
      </c>
      <c s="7" r="B3" t="n">
        <v>55707</v>
      </c>
      <c s="7" r="C3" t="n">
        <v>55553</v>
      </c>
    </row>
    <row spans="1:3" r="4">
      <c s="4" r="A4" t="s">
        <v>203</v>
      </c>
      <c s="6" r="B4" t="n">
        <v>4615</v>
      </c>
      <c s="6" r="C4" t="n">
        <v>5789</v>
      </c>
    </row>
    <row spans="1:3" r="5">
      <c s="4" r="A5" t="s">
        <v>204</v>
      </c>
      <c s="6" r="B5" t="n">
        <v>835</v>
      </c>
      <c s="6" r="C5" t="n">
        <v>835</v>
      </c>
    </row>
    <row spans="1:3" r="6">
      <c s="4" r="A6" t="s">
        <v>205</v>
      </c>
      <c s="6" r="B6" t="n">
        <v>221</v>
      </c>
      <c s="6" r="C6" t="n">
        <v>217</v>
      </c>
    </row>
    <row spans="1:3" r="7">
      <c s="4" r="A7" t="s">
        <v>206</v>
      </c>
      <c s="6" r="B7" t="n">
        <v>212</v>
      </c>
      <c s="6" r="C7" t="n">
        <v>212</v>
      </c>
    </row>
    <row spans="1:3" r="8">
      <c s="4" r="A8" t="s">
        <v>207</v>
      </c>
      <c s="6" r="B8" t="n">
        <v>61590</v>
      </c>
      <c s="6" r="C8" t="n">
        <v>62606</v>
      </c>
    </row>
    <row spans="1:3" r="9">
      <c s="4" r="A9" t="s">
        <v>208</v>
      </c>
      <c s="6" r="B9" t="n">
        <v>-9579</v>
      </c>
      <c s="6" r="C9" t="n">
        <v>-9086</v>
      </c>
    </row>
    <row spans="1:3" r="10">
      <c s="4" r="A10" t="s">
        <v>209</v>
      </c>
      <c s="6" r="B10" t="n">
        <v>52011</v>
      </c>
      <c s="6" r="C10" t="n">
        <v>53520</v>
      </c>
    </row>
    <row spans="1:3" r="11">
      <c s="4" r="A11" t="s">
        <v>210</v>
      </c>
      <c s="6" r="B11" t="n">
        <v>27</v>
      </c>
      <c s="6" r="C11" t="n">
        <v>202</v>
      </c>
    </row>
    <row spans="1:3" r="12">
      <c s="4" r="A12" t="s">
        <v>211</v>
      </c>
      <c s="7" r="B12" t="n">
        <v>52038</v>
      </c>
      <c s="7" r="C12" t="n">
        <v>5372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2</v>
      </c>
      <c s="2" r="B1" t="s">
        <v>1</v>
      </c>
    </row>
    <row spans="1:3" r="2">
      <c s="2" r="B2" t="s">
        <v>2</v>
      </c>
      <c s="2" r="C2" t="s">
        <v>28</v>
      </c>
    </row>
    <row spans="1:3" r="3">
      <c s="4" r="A3" t="s">
        <v>213</v>
      </c>
      <c s="7" r="B3" t="n">
        <v>12592</v>
      </c>
      <c s="7" r="C3" t="n">
        <v>12592</v>
      </c>
    </row>
    <row spans="1:3" r="4">
      <c s="4" r="A4" t="s">
        <v>214</v>
      </c>
      <c s="6" r="B4" t="n">
        <v>-4674</v>
      </c>
      <c s="6" r="C4" t="n">
        <v>-4179</v>
      </c>
    </row>
    <row spans="1:3" r="5">
      <c s="4" r="A5" t="s">
        <v>215</v>
      </c>
      <c s="6" r="B5" t="n">
        <v>7918</v>
      </c>
      <c s="6" r="C5" t="n">
        <v>8413</v>
      </c>
    </row>
    <row spans="1:3" r="6">
      <c s="4" r="A6" t="s">
        <v>216</v>
      </c>
    </row>
    <row spans="1:3" r="7">
      <c s="4" r="A7" t="s">
        <v>213</v>
      </c>
      <c s="6" r="B7" t="n">
        <v>5441</v>
      </c>
      <c s="6" r="C7" t="n">
        <v>5441</v>
      </c>
    </row>
    <row spans="1:3" r="8">
      <c s="4" r="A8" t="s">
        <v>214</v>
      </c>
      <c s="6" r="B8" t="n">
        <v>-1618</v>
      </c>
      <c s="6" r="C8" t="n">
        <v>-1485</v>
      </c>
    </row>
    <row spans="1:3" r="9">
      <c s="4" r="A9" t="s">
        <v>215</v>
      </c>
      <c s="7" r="B9" t="n">
        <v>3823</v>
      </c>
      <c s="6" r="C9" t="n">
        <v>3956</v>
      </c>
    </row>
    <row spans="1:3" r="10">
      <c s="4" r="A10" t="s">
        <v>217</v>
      </c>
    </row>
    <row spans="1:3" r="11">
      <c s="4" r="A11" t="s">
        <v>218</v>
      </c>
      <c s="4" r="B11" t="s">
        <v>219</v>
      </c>
    </row>
    <row spans="1:3" r="12">
      <c s="4" r="A12" t="s">
        <v>220</v>
      </c>
    </row>
    <row spans="1:3" r="13">
      <c s="4" r="A13" t="s">
        <v>218</v>
      </c>
      <c s="4" r="B13" t="s">
        <v>221</v>
      </c>
    </row>
    <row spans="1:3" r="14">
      <c s="4" r="A14" t="s">
        <v>222</v>
      </c>
    </row>
    <row spans="1:3" r="15">
      <c s="4" r="A15" t="s">
        <v>213</v>
      </c>
      <c s="7" r="B15" t="n">
        <v>2355</v>
      </c>
      <c s="6" r="C15" t="n">
        <v>2355</v>
      </c>
    </row>
    <row spans="1:3" r="16">
      <c s="4" r="A16" t="s">
        <v>214</v>
      </c>
      <c s="6" r="B16" t="n">
        <v>-656</v>
      </c>
      <c s="6" r="C16" t="n">
        <v>-592</v>
      </c>
    </row>
    <row spans="1:3" r="17">
      <c s="4" r="A17" t="s">
        <v>215</v>
      </c>
      <c s="7" r="B17" t="n">
        <v>1699</v>
      </c>
      <c s="6" r="C17" t="n">
        <v>1763</v>
      </c>
    </row>
    <row spans="1:3" r="18">
      <c s="4" r="A18" t="s">
        <v>223</v>
      </c>
    </row>
    <row spans="1:3" r="19">
      <c s="4" r="A19" t="s">
        <v>218</v>
      </c>
      <c s="4" r="B19" t="s">
        <v>224</v>
      </c>
    </row>
    <row spans="1:3" r="20">
      <c s="4" r="A20" t="s">
        <v>225</v>
      </c>
    </row>
    <row spans="1:3" r="21">
      <c s="4" r="A21" t="s">
        <v>218</v>
      </c>
      <c s="4" r="B21" t="s">
        <v>221</v>
      </c>
    </row>
    <row spans="1:3" r="22">
      <c s="4" r="A22" t="s">
        <v>226</v>
      </c>
    </row>
    <row spans="1:3" r="23">
      <c s="4" r="A23" t="s">
        <v>213</v>
      </c>
      <c s="7" r="B23" t="n">
        <v>2586</v>
      </c>
      <c s="6" r="C23" t="n">
        <v>2586</v>
      </c>
    </row>
    <row spans="1:3" r="24">
      <c s="4" r="A24" t="s">
        <v>214</v>
      </c>
      <c s="6" r="B24" t="n">
        <v>-1313</v>
      </c>
      <c s="6" r="C24" t="n">
        <v>-1157</v>
      </c>
    </row>
    <row spans="1:3" r="25">
      <c s="4" r="A25" t="s">
        <v>215</v>
      </c>
      <c s="7" r="B25" t="n">
        <v>1273</v>
      </c>
      <c s="6" r="C25" t="n">
        <v>1429</v>
      </c>
    </row>
    <row spans="1:3" r="26">
      <c s="4" r="A26" t="s">
        <v>227</v>
      </c>
    </row>
    <row spans="1:3" r="27">
      <c s="4" r="A27" t="s">
        <v>218</v>
      </c>
      <c s="4" r="B27" t="s">
        <v>224</v>
      </c>
    </row>
    <row spans="1:3" r="28">
      <c s="4" r="A28" t="s">
        <v>228</v>
      </c>
    </row>
    <row spans="1:3" r="29">
      <c s="4" r="A29" t="s">
        <v>218</v>
      </c>
      <c s="4" r="B29" t="s">
        <v>229</v>
      </c>
    </row>
    <row spans="1:3" r="30">
      <c s="4" r="A30" t="s">
        <v>230</v>
      </c>
    </row>
    <row spans="1:3" r="31">
      <c s="4" r="A31" t="s">
        <v>218</v>
      </c>
      <c s="4" r="B31" t="s">
        <v>224</v>
      </c>
    </row>
    <row spans="1:3" r="32">
      <c s="4" r="A32" t="s">
        <v>231</v>
      </c>
    </row>
    <row spans="1:3" r="33">
      <c s="4" r="A33" t="s">
        <v>218</v>
      </c>
      <c s="4" r="B33" t="s">
        <v>224</v>
      </c>
    </row>
    <row spans="1:3" r="34">
      <c s="4" r="A34" t="s">
        <v>230</v>
      </c>
    </row>
    <row spans="1:3" r="35">
      <c s="4" r="A35" t="s">
        <v>213</v>
      </c>
      <c s="7" r="B35" t="n">
        <v>524</v>
      </c>
      <c s="6" r="C35" t="n">
        <v>524</v>
      </c>
    </row>
    <row spans="1:3" r="36">
      <c s="4" r="A36" t="s">
        <v>214</v>
      </c>
      <c s="6" r="B36" t="n">
        <v>-262</v>
      </c>
      <c s="6" r="C36" t="n">
        <v>-225</v>
      </c>
    </row>
    <row spans="1:3" r="37">
      <c s="4" r="A37" t="s">
        <v>215</v>
      </c>
      <c s="6" r="B37" t="n">
        <v>262</v>
      </c>
      <c s="6" r="C37" t="n">
        <v>299</v>
      </c>
    </row>
    <row spans="1:3" r="38">
      <c s="4" r="A38" t="s">
        <v>232</v>
      </c>
    </row>
    <row spans="1:3" r="39">
      <c s="4" r="A39" t="s">
        <v>213</v>
      </c>
      <c s="6" r="B39" t="n">
        <v>1686</v>
      </c>
      <c s="6" r="C39" t="n">
        <v>1686</v>
      </c>
    </row>
    <row spans="1:3" r="40">
      <c s="4" r="A40" t="s">
        <v>214</v>
      </c>
      <c s="6" r="B40" t="n">
        <v>-825</v>
      </c>
      <c s="6" r="C40" t="n">
        <v>-720</v>
      </c>
    </row>
    <row spans="1:3" r="41">
      <c s="4" r="A41" t="s">
        <v>215</v>
      </c>
      <c s="7" r="B41" t="n">
        <v>861</v>
      </c>
      <c s="7" r="C41" t="n">
        <v>9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28</v>
      </c>
    </row>
    <row spans="1:3" r="2">
      <c s="3" r="A2" t="s">
        <v>234</v>
      </c>
    </row>
    <row spans="1:3" r="3">
      <c s="4" r="A3" t="s">
        <v>235</v>
      </c>
      <c s="7" r="B3" t="n">
        <v>1200</v>
      </c>
      <c s="7" r="C3" t="n">
        <v>1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36</v>
      </c>
      <c s="2" r="B1" t="s">
        <v>2</v>
      </c>
      <c s="2" r="C1" t="s">
        <v>28</v>
      </c>
    </row>
    <row spans="1:3" r="2">
      <c s="3" r="A2" t="s">
        <v>237</v>
      </c>
    </row>
    <row spans="1:3" r="3">
      <c s="4" r="A3" t="s">
        <v>238</v>
      </c>
      <c s="7" r="B3" t="n">
        <v>15573</v>
      </c>
      <c s="7" r="C3" t="n">
        <v>15573</v>
      </c>
    </row>
    <row spans="1:3" r="4">
      <c s="4" r="A4" t="s">
        <v>239</v>
      </c>
      <c s="6" r="B4" t="n">
        <v>4500</v>
      </c>
      <c s="6" r="C4" t="n">
        <v>4500</v>
      </c>
    </row>
    <row spans="1:3" r="5">
      <c s="4" r="A5" t="s">
        <v>240</v>
      </c>
      <c s="6" r="B5" t="n">
        <v>1500</v>
      </c>
      <c s="6" r="C5" t="n">
        <v>1500</v>
      </c>
    </row>
    <row spans="1:3" r="6">
      <c s="4" r="A6" t="s">
        <v>241</v>
      </c>
      <c s="6" r="B6" t="n">
        <v>2219</v>
      </c>
      <c s="6" r="C6" t="n">
        <v>2389</v>
      </c>
    </row>
    <row spans="1:3" r="7">
      <c s="4" r="A7" t="s">
        <v>242</v>
      </c>
      <c s="6" r="B7" t="n">
        <v>23792</v>
      </c>
      <c s="6" r="C7" t="n">
        <v>23962</v>
      </c>
    </row>
    <row spans="1:3" r="8">
      <c s="4" r="A8" t="s">
        <v>243</v>
      </c>
      <c s="6" r="B8" t="n">
        <v>-306</v>
      </c>
      <c s="6" r="C8" t="n">
        <v>-383</v>
      </c>
    </row>
    <row spans="1:3" r="9">
      <c s="4" r="A9" t="s">
        <v>244</v>
      </c>
      <c s="6" r="B9" t="n">
        <v>-20783</v>
      </c>
      <c s="6" r="C9" t="n">
        <v>-20765</v>
      </c>
    </row>
    <row spans="1:3" r="10">
      <c s="4" r="A10" t="s">
        <v>245</v>
      </c>
      <c s="7" r="B10" t="n">
        <v>2703</v>
      </c>
      <c s="7" r="C10" t="n">
        <v>28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46</v>
      </c>
      <c s="2" r="B1" t="s">
        <v>1</v>
      </c>
    </row>
    <row spans="1:3" r="2">
      <c s="2" r="B2" t="s">
        <v>2</v>
      </c>
      <c s="2" r="C2" t="s">
        <v>80</v>
      </c>
    </row>
    <row spans="1:3" r="3">
      <c s="3" r="A3" t="s">
        <v>247</v>
      </c>
    </row>
    <row spans="1:3" r="4">
      <c s="4" r="A4" t="s">
        <v>248</v>
      </c>
      <c s="7" r="B4" t="n">
        <v>1000</v>
      </c>
      <c s="7" r="C4" t="n">
        <v>600</v>
      </c>
    </row>
    <row spans="1:3" r="5">
      <c s="4" r="A5" t="s">
        <v>249</v>
      </c>
      <c s="4" r="B5" t="s">
        <v>250</v>
      </c>
      <c s="4" r="C5" t="s">
        <v>251</v>
      </c>
    </row>
    <row spans="1:3" r="6">
      <c s="4" r="A6" t="s">
        <v>252</v>
      </c>
      <c s="6" r="B6" t="n">
        <v>20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27"/>
  </cols>
  <sheetData>
    <row spans="1:2" r="1">
      <c s="1" r="A1" t="s">
        <v>253</v>
      </c>
      <c s="2" r="B1" t="s">
        <v>1</v>
      </c>
    </row>
    <row spans="1:2" r="2">
      <c s="2" r="B2" t="s">
        <v>254</v>
      </c>
    </row>
    <row spans="1:2" r="3">
      <c s="4" r="A3" t="s">
        <v>255</v>
      </c>
      <c s="7" r="B3" t="n">
        <v>14402</v>
      </c>
    </row>
    <row spans="1:2" r="4">
      <c s="4" r="A4" t="s">
        <v>256</v>
      </c>
      <c s="7" r="B4" t="n">
        <v>14551</v>
      </c>
    </row>
    <row spans="1:2" r="5">
      <c s="3" r="A5" t="s">
        <v>257</v>
      </c>
    </row>
    <row spans="1:2" r="6">
      <c s="4" r="A6" t="s">
        <v>258</v>
      </c>
      <c s="6" r="B6" t="n">
        <v>0</v>
      </c>
    </row>
    <row spans="1:2" r="7">
      <c s="4" r="A7" t="s">
        <v>259</v>
      </c>
      <c s="6" r="B7" t="n">
        <v>0</v>
      </c>
    </row>
    <row spans="1:2" r="8">
      <c s="4" r="A8" t="s">
        <v>64</v>
      </c>
    </row>
    <row spans="1:2" r="9">
      <c s="4" r="A9" t="s">
        <v>255</v>
      </c>
      <c s="7" r="B9" t="n">
        <v>4647</v>
      </c>
    </row>
    <row spans="1:2" r="10">
      <c s="4" r="A10" t="s">
        <v>260</v>
      </c>
      <c s="6" r="B10" t="n">
        <v>58</v>
      </c>
    </row>
    <row spans="1:2" r="11">
      <c s="4" r="A11" t="s">
        <v>261</v>
      </c>
      <c s="6" r="B11" t="n">
        <v>10</v>
      </c>
    </row>
    <row spans="1:2" r="12">
      <c s="4" r="A12" t="s">
        <v>256</v>
      </c>
      <c s="7" r="B12" t="n">
        <v>4715</v>
      </c>
    </row>
    <row spans="1:2" r="13">
      <c s="3" r="A13" t="s">
        <v>257</v>
      </c>
    </row>
    <row spans="1:2" r="14">
      <c s="4" r="A14" t="s">
        <v>258</v>
      </c>
      <c s="6" r="B14" t="n">
        <v>4000000</v>
      </c>
    </row>
    <row spans="1:2" r="15">
      <c s="4" r="A15" t="s">
        <v>262</v>
      </c>
      <c s="4" r="B15" t="s">
        <v>32</v>
      </c>
    </row>
    <row spans="1:2" r="16">
      <c s="4" r="A16" t="s">
        <v>263</v>
      </c>
      <c s="4" r="B16" t="s">
        <v>32</v>
      </c>
    </row>
    <row spans="1:2" r="17">
      <c s="4" r="A17" t="s">
        <v>259</v>
      </c>
      <c s="6" r="B17" t="n">
        <v>4000000</v>
      </c>
    </row>
    <row spans="1:2" r="18">
      <c s="3" r="A18" t="s">
        <v>264</v>
      </c>
    </row>
    <row spans="1:2" r="19">
      <c s="4" r="A19" t="s">
        <v>255</v>
      </c>
      <c s="7" r="B19" t="n">
        <v>4685</v>
      </c>
    </row>
    <row spans="1:2" r="20">
      <c s="4" r="A20" t="s">
        <v>260</v>
      </c>
      <c s="7" r="B20" t="n">
        <v>58</v>
      </c>
    </row>
    <row spans="1:2" r="21">
      <c s="4" r="A21" t="s">
        <v>261</v>
      </c>
      <c s="4" r="B21" t="s">
        <v>32</v>
      </c>
    </row>
    <row spans="1:2" r="22">
      <c s="4" r="A22" t="s">
        <v>256</v>
      </c>
      <c s="7" r="B22" t="n">
        <v>47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27"/>
  </cols>
  <sheetData>
    <row spans="1:2" r="1">
      <c s="1" r="A1" t="s">
        <v>265</v>
      </c>
      <c s="2" r="B1" t="s">
        <v>1</v>
      </c>
    </row>
    <row spans="1:2" r="2">
      <c s="2" r="B2" t="s">
        <v>254</v>
      </c>
    </row>
    <row spans="1:2" r="3">
      <c s="4" r="A3" t="s">
        <v>255</v>
      </c>
      <c s="7" r="B3" t="n">
        <v>14402</v>
      </c>
    </row>
    <row spans="1:2" r="4">
      <c s="4" r="A4" t="s">
        <v>256</v>
      </c>
      <c s="7" r="B4" t="n">
        <v>14551</v>
      </c>
    </row>
    <row spans="1:2" r="5">
      <c s="3" r="A5" t="s">
        <v>266</v>
      </c>
    </row>
    <row spans="1:2" r="6">
      <c s="4" r="A6" t="s">
        <v>258</v>
      </c>
      <c s="6" r="B6" t="n">
        <v>0</v>
      </c>
    </row>
    <row spans="1:2" r="7">
      <c s="4" r="A7" t="s">
        <v>259</v>
      </c>
      <c s="6" r="B7" t="n">
        <v>0</v>
      </c>
    </row>
    <row spans="1:2" r="8">
      <c s="4" r="A8" t="s">
        <v>65</v>
      </c>
    </row>
    <row spans="1:2" r="9">
      <c s="4" r="A9" t="s">
        <v>255</v>
      </c>
      <c s="7" r="B9" t="n">
        <v>9755</v>
      </c>
    </row>
    <row spans="1:2" r="10">
      <c s="4" r="A10" t="s">
        <v>260</v>
      </c>
      <c s="6" r="B10" t="n">
        <v>120</v>
      </c>
    </row>
    <row spans="1:2" r="11">
      <c s="4" r="A11" t="s">
        <v>267</v>
      </c>
      <c s="6" r="B11" t="n">
        <v>-39</v>
      </c>
    </row>
    <row spans="1:2" r="12">
      <c s="4" r="A12" t="s">
        <v>256</v>
      </c>
      <c s="7" r="B12" t="n">
        <v>9836</v>
      </c>
    </row>
    <row spans="1:2" r="13">
      <c s="3" r="A13" t="s">
        <v>266</v>
      </c>
    </row>
    <row spans="1:2" r="14">
      <c s="4" r="A14" t="s">
        <v>258</v>
      </c>
      <c s="6" r="B14" t="n">
        <v>8876</v>
      </c>
    </row>
    <row spans="1:2" r="15">
      <c s="4" r="A15" t="s">
        <v>268</v>
      </c>
      <c s="4" r="B15" t="s">
        <v>32</v>
      </c>
    </row>
    <row spans="1:2" r="16">
      <c s="4" r="A16" t="s">
        <v>269</v>
      </c>
      <c s="4" r="B16" t="s">
        <v>32</v>
      </c>
    </row>
    <row spans="1:2" r="17">
      <c s="4" r="A17" t="s">
        <v>259</v>
      </c>
      <c s="6" r="B17" t="n">
        <v>8876</v>
      </c>
    </row>
    <row spans="1:2" r="18">
      <c s="3" r="A18" t="s">
        <v>264</v>
      </c>
    </row>
    <row spans="1:2" r="19">
      <c s="4" r="A19" t="s">
        <v>255</v>
      </c>
      <c s="7" r="B19" t="n">
        <v>9590</v>
      </c>
    </row>
    <row spans="1:2" r="20">
      <c s="4" r="A20" t="s">
        <v>260</v>
      </c>
      <c s="7" r="B20" t="n">
        <v>120</v>
      </c>
    </row>
    <row spans="1:2" r="21">
      <c s="4" r="A21" t="s">
        <v>267</v>
      </c>
      <c s="4" r="B21" t="s">
        <v>32</v>
      </c>
    </row>
    <row spans="1:2" r="22">
      <c s="4" r="A22" t="s">
        <v>256</v>
      </c>
      <c s="7" r="B22" t="n">
        <v>97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s>
  <sheetData>
    <row spans="1:4" r="1">
      <c s="1" r="A1" t="s">
        <v>270</v>
      </c>
      <c s="2" r="C1" t="s">
        <v>1</v>
      </c>
    </row>
    <row spans="1:4" r="2">
      <c s="2" r="C2" t="s">
        <v>2</v>
      </c>
      <c s="2" r="D2" t="s">
        <v>80</v>
      </c>
    </row>
    <row spans="1:4" r="3">
      <c s="3" r="A3" t="s">
        <v>271</v>
      </c>
    </row>
    <row spans="1:4" r="4">
      <c s="4" r="A4" t="s">
        <v>272</v>
      </c>
      <c s="4" r="B4" t="s">
        <v>273</v>
      </c>
      <c s="6" r="C4" t="n">
        <v>338474</v>
      </c>
      <c s="6" r="D4" t="n">
        <v>338474</v>
      </c>
    </row>
    <row spans="1:4" r="5">
      <c s="4" r="A5" t="s">
        <v>274</v>
      </c>
      <c s="7" r="C5" t="n">
        <v>633999</v>
      </c>
      <c s="7" r="D5" t="n">
        <v>642857</v>
      </c>
    </row>
    <row spans="1:4" r="6">
      <c s="4" r="A6" t="s">
        <v>275</v>
      </c>
      <c s="4" r="B6" t="s">
        <v>276</v>
      </c>
      <c s="4" r="C6" t="s">
        <v>32</v>
      </c>
      <c s="4" r="D6" t="s">
        <v>32</v>
      </c>
    </row>
    <row spans="1:4" r="7">
      <c r="A7" t="n"/>
    </row>
    <row spans="1:4" r="8">
      <c s="4" r="A8" t="s">
        <v>273</v>
      </c>
      <c s="4" r="B8" t="s">
        <v>277</v>
      </c>
    </row>
    <row spans="1:4" r="9">
      <c s="4" r="A9" t="s">
        <v>276</v>
      </c>
      <c s="4" r="B9" t="s">
        <v>278</v>
      </c>
    </row>
  </sheetData>
  <mergeCells count="5">
    <mergeCell ref="A1:B2"/>
    <mergeCell ref="C1:D1"/>
    <mergeCell ref="A7:C7"/>
    <mergeCell ref="B8:C8"/>
    <mergeCell ref="B9:C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6</v>
      </c>
      <c s="2" r="B1" t="s">
        <v>2</v>
      </c>
      <c s="2" r="C1" t="s">
        <v>28</v>
      </c>
    </row>
    <row spans="1:3" r="2">
      <c s="3" r="A2" t="s">
        <v>67</v>
      </c>
    </row>
    <row spans="1:3" r="3">
      <c s="4" r="A3" t="s">
        <v>68</v>
      </c>
      <c s="7" r="B3" t="n">
        <v>422</v>
      </c>
      <c s="7" r="C3" t="n">
        <v>447</v>
      </c>
    </row>
    <row spans="1:3" r="4">
      <c s="3" r="A4" t="s">
        <v>69</v>
      </c>
    </row>
    <row spans="1:3" r="5">
      <c s="4" r="A5" t="s">
        <v>70</v>
      </c>
      <c s="6" r="B5" t="n">
        <v>25000000</v>
      </c>
      <c s="6" r="C5" t="n">
        <v>25000000</v>
      </c>
    </row>
    <row spans="1:3" r="6">
      <c s="4" r="A6" t="s">
        <v>71</v>
      </c>
      <c s="6" r="B6" t="n">
        <v>0</v>
      </c>
      <c s="6" r="C6" t="n">
        <v>0</v>
      </c>
    </row>
    <row spans="1:3" r="7">
      <c s="4" r="A7" t="s">
        <v>72</v>
      </c>
      <c s="6" r="B7" t="n">
        <v>0</v>
      </c>
      <c s="6" r="C7" t="n">
        <v>0</v>
      </c>
    </row>
    <row spans="1:3" r="8">
      <c s="4" r="A8" t="s">
        <v>73</v>
      </c>
      <c s="8" r="B8" t="n">
        <v>0.001</v>
      </c>
      <c s="8" r="C8" t="n">
        <v>0.001</v>
      </c>
    </row>
    <row spans="1:3" r="9">
      <c s="4" r="A9" t="s">
        <v>74</v>
      </c>
      <c s="6" r="B9" t="n">
        <v>100000000</v>
      </c>
      <c s="6" r="C9" t="n">
        <v>100000000</v>
      </c>
    </row>
    <row spans="1:3" r="10">
      <c s="4" r="A10" t="s">
        <v>75</v>
      </c>
      <c s="6" r="B10" t="n">
        <v>6707039</v>
      </c>
      <c s="6" r="C10" t="n">
        <v>6707039</v>
      </c>
    </row>
    <row spans="1:3" r="11">
      <c s="4" r="A11" t="s">
        <v>76</v>
      </c>
      <c s="6" r="B11" t="n">
        <v>6706814</v>
      </c>
      <c s="6" r="C11" t="n">
        <v>6706814</v>
      </c>
    </row>
    <row spans="1:3" r="12">
      <c s="4" r="A12" t="s">
        <v>77</v>
      </c>
      <c s="6" r="B12" t="n">
        <v>225</v>
      </c>
      <c s="6" r="C12" t="n">
        <v>225</v>
      </c>
    </row>
    <row spans="1:3" r="13">
      <c s="4" r="A13" t="s">
        <v>64</v>
      </c>
    </row>
    <row spans="1:3" r="14">
      <c s="3" r="A14" t="s">
        <v>69</v>
      </c>
    </row>
    <row spans="1:3" r="15">
      <c s="4" r="A15" t="s">
        <v>78</v>
      </c>
      <c s="9" r="B15" t="n">
        <v>0.01</v>
      </c>
      <c s="9" r="C15" t="n">
        <v>0.01</v>
      </c>
    </row>
    <row spans="1:3" r="16">
      <c s="4" r="A16" t="s">
        <v>70</v>
      </c>
      <c s="6" r="B16" t="n">
        <v>4000000</v>
      </c>
      <c s="6" r="C16" t="n">
        <v>4000000</v>
      </c>
    </row>
    <row spans="1:3" r="17">
      <c s="4" r="A17" t="s">
        <v>71</v>
      </c>
      <c s="6" r="B17" t="n">
        <v>4000000</v>
      </c>
      <c s="6" r="C17" t="n">
        <v>4000000</v>
      </c>
    </row>
    <row spans="1:3" r="18">
      <c s="4" r="A18" t="s">
        <v>72</v>
      </c>
      <c s="6" r="B18" t="n">
        <v>4000000</v>
      </c>
      <c s="6" r="C18" t="n">
        <v>4000000</v>
      </c>
    </row>
    <row spans="1:3" r="19">
      <c s="4" r="A19" t="s">
        <v>65</v>
      </c>
    </row>
    <row spans="1:3" r="20">
      <c s="3" r="A20" t="s">
        <v>69</v>
      </c>
    </row>
    <row spans="1:3" r="21">
      <c s="4" r="A21" t="s">
        <v>78</v>
      </c>
      <c s="9" r="B21" t="n">
        <v>0.01</v>
      </c>
      <c s="9" r="C21" t="n">
        <v>0.01</v>
      </c>
    </row>
    <row spans="1:3" r="22">
      <c s="4" r="A22" t="s">
        <v>70</v>
      </c>
      <c s="6" r="B22" t="n">
        <v>15000</v>
      </c>
      <c s="6" r="C22" t="n">
        <v>15000</v>
      </c>
    </row>
    <row spans="1:3" r="23">
      <c s="4" r="A23" t="s">
        <v>71</v>
      </c>
      <c s="6" r="B23" t="n">
        <v>8876</v>
      </c>
      <c s="6" r="C23" t="n">
        <v>8876</v>
      </c>
    </row>
    <row spans="1:3" r="24">
      <c s="4" r="A24" t="s">
        <v>72</v>
      </c>
      <c s="6" r="B24" t="n">
        <v>8876</v>
      </c>
      <c s="6" r="C24" t="n">
        <v>88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r="A1" t="s">
        <v>279</v>
      </c>
      <c s="2" r="B1" t="s">
        <v>1</v>
      </c>
      <c s="2" r="C1" t="s">
        <v>280</v>
      </c>
    </row>
    <row spans="1:3" r="2">
      <c s="2" r="B2" t="s">
        <v>2</v>
      </c>
      <c s="2" r="C2" t="s">
        <v>28</v>
      </c>
    </row>
    <row spans="1:3" r="3">
      <c s="3" r="A3" t="s">
        <v>281</v>
      </c>
    </row>
    <row spans="1:3" r="4">
      <c s="4" r="A4" t="s">
        <v>282</v>
      </c>
      <c s="7" r="B4" t="n">
        <v>500</v>
      </c>
      <c s="7" r="C4" t="n">
        <v>500</v>
      </c>
    </row>
    <row spans="1:3" r="5">
      <c s="4" r="A5" t="s">
        <v>283</v>
      </c>
      <c s="6" r="B5" t="n">
        <v>338474</v>
      </c>
      <c s="6" r="C5" t="n">
        <v>3384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84</v>
      </c>
      <c s="2" r="B1" t="s">
        <v>1</v>
      </c>
    </row>
    <row spans="1:3" r="2">
      <c s="2" r="B2" t="s">
        <v>2</v>
      </c>
      <c s="2" r="C2" t="s">
        <v>80</v>
      </c>
    </row>
    <row spans="1:3" r="3">
      <c s="3" r="A3" t="s">
        <v>285</v>
      </c>
    </row>
    <row spans="1:3" r="4">
      <c s="4" r="A4" t="s">
        <v>286</v>
      </c>
      <c s="7" r="B4" t="n">
        <v>303</v>
      </c>
      <c s="7" r="C4" t="n">
        <v>703</v>
      </c>
    </row>
    <row spans="1:3" r="5">
      <c s="4" r="A5" t="s">
        <v>287</v>
      </c>
      <c s="7" r="B5" t="n">
        <v>5</v>
      </c>
      <c s="6" r="C5" t="n">
        <v>600</v>
      </c>
    </row>
    <row spans="1:3" r="6">
      <c s="3" r="A6" t="s">
        <v>288</v>
      </c>
    </row>
    <row spans="1:3" r="7">
      <c s="4" r="A7" t="s">
        <v>289</v>
      </c>
      <c s="4" r="B7" t="s">
        <v>32</v>
      </c>
      <c s="6" r="C7" t="n">
        <v>1068</v>
      </c>
    </row>
    <row spans="1:3" r="8">
      <c s="4" r="A8" t="s">
        <v>290</v>
      </c>
      <c s="7" r="B8" t="n">
        <v>-29</v>
      </c>
      <c s="6" r="C8" t="n">
        <v>-33</v>
      </c>
    </row>
    <row spans="1:3" r="9">
      <c s="4" r="A9" t="s">
        <v>291</v>
      </c>
      <c s="7" r="B9" t="n">
        <v>178</v>
      </c>
      <c s="6" r="C9" t="n">
        <v>175</v>
      </c>
    </row>
    <row spans="1:3" r="10">
      <c s="4" r="A10" t="s">
        <v>292</v>
      </c>
      <c s="4" r="B10" t="s">
        <v>32</v>
      </c>
      <c s="7" r="C10" t="n">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80</v>
      </c>
    </row>
    <row spans="1:3" r="3">
      <c s="3" r="A3" t="s">
        <v>81</v>
      </c>
    </row>
    <row spans="1:3" r="4">
      <c s="4" r="A4" t="s">
        <v>82</v>
      </c>
      <c s="7" r="B4" t="n">
        <v>4288</v>
      </c>
      <c s="7" r="C4" t="n">
        <v>8996</v>
      </c>
    </row>
    <row spans="1:3" r="5">
      <c s="3" r="A5" t="s">
        <v>83</v>
      </c>
    </row>
    <row spans="1:3" r="6">
      <c s="4" r="A6" t="s">
        <v>84</v>
      </c>
      <c s="6" r="B6" t="n">
        <v>3143</v>
      </c>
      <c s="6" r="C6" t="n">
        <v>6457</v>
      </c>
    </row>
    <row spans="1:3" r="7">
      <c s="4" r="A7" t="s">
        <v>85</v>
      </c>
      <c s="6" r="B7" t="n">
        <v>1613</v>
      </c>
      <c s="6" r="C7" t="n">
        <v>1653</v>
      </c>
    </row>
    <row spans="1:3" r="8">
      <c s="4" r="A8" t="s">
        <v>86</v>
      </c>
      <c s="6" r="B8" t="n">
        <v>1780</v>
      </c>
      <c s="6" r="C8" t="n">
        <v>2432</v>
      </c>
    </row>
    <row spans="1:3" r="9">
      <c s="4" r="A9" t="s">
        <v>87</v>
      </c>
      <c s="6" r="B9" t="n">
        <v>6536</v>
      </c>
      <c s="6" r="C9" t="n">
        <v>10542</v>
      </c>
    </row>
    <row spans="1:3" r="10">
      <c s="4" r="A10" t="s">
        <v>88</v>
      </c>
      <c s="6" r="B10" t="n">
        <v>-2248</v>
      </c>
      <c s="6" r="C10" t="n">
        <v>-1546</v>
      </c>
    </row>
    <row spans="1:3" r="11">
      <c s="4" r="A11" t="s">
        <v>89</v>
      </c>
      <c s="6" r="B11" t="n">
        <v>588</v>
      </c>
      <c s="6" r="C11" t="n">
        <v>491</v>
      </c>
    </row>
    <row spans="1:3" r="12">
      <c s="4" r="A12" t="s">
        <v>90</v>
      </c>
      <c s="6" r="B12" t="n">
        <v>-2836</v>
      </c>
      <c s="6" r="C12" t="n">
        <v>-2037</v>
      </c>
    </row>
    <row spans="1:3" r="13">
      <c s="4" r="A13" t="s">
        <v>91</v>
      </c>
      <c s="6" r="B13" t="n">
        <v>-960</v>
      </c>
      <c s="6" r="C13" t="n">
        <v>-598</v>
      </c>
    </row>
    <row spans="1:3" r="14">
      <c s="4" r="A14" t="s">
        <v>92</v>
      </c>
      <c s="6" r="B14" t="n">
        <v>-1876</v>
      </c>
      <c s="6" r="C14" t="n">
        <v>-1439</v>
      </c>
    </row>
    <row spans="1:3" r="15">
      <c s="4" r="A15" t="s">
        <v>93</v>
      </c>
      <c s="6" r="B15" t="n">
        <v>178</v>
      </c>
      <c s="6" r="C15" t="n">
        <v>175</v>
      </c>
    </row>
    <row spans="1:3" r="16">
      <c s="4" r="A16" t="s">
        <v>94</v>
      </c>
      <c s="6" r="B16" t="n">
        <v>-29</v>
      </c>
      <c s="6" r="C16" t="n">
        <v>-33</v>
      </c>
    </row>
    <row spans="1:3" r="17">
      <c s="4" r="A17" t="s">
        <v>95</v>
      </c>
      <c s="7" r="B17" t="n">
        <v>-2025</v>
      </c>
      <c s="7" r="C17" t="n">
        <v>-1581</v>
      </c>
    </row>
    <row spans="1:3" r="18">
      <c s="4" r="A18" t="s">
        <v>96</v>
      </c>
      <c s="10" r="B18" t="n">
        <v>-0.3</v>
      </c>
      <c s="9" r="C18" t="n">
        <v>-0.28</v>
      </c>
    </row>
    <row spans="1:3" r="19">
      <c s="4" r="A19" t="s">
        <v>97</v>
      </c>
      <c s="6" r="B19" t="n">
        <v>6706814</v>
      </c>
      <c s="6" r="C19" t="n">
        <v>56345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80</v>
      </c>
    </row>
    <row spans="1:3" r="3">
      <c s="3" r="A3" t="s">
        <v>99</v>
      </c>
    </row>
    <row spans="1:3" r="4">
      <c s="4" r="A4" t="s">
        <v>92</v>
      </c>
      <c s="7" r="B4" t="n">
        <v>-1876</v>
      </c>
      <c s="7" r="C4" t="n">
        <v>-1439</v>
      </c>
    </row>
    <row spans="1:3" r="5">
      <c s="3" r="A5" t="s">
        <v>100</v>
      </c>
    </row>
    <row spans="1:3" r="6">
      <c s="4" r="A6" t="s">
        <v>101</v>
      </c>
      <c s="6" r="B6" t="n">
        <v>1117</v>
      </c>
      <c s="6" r="C6" t="n">
        <v>1138</v>
      </c>
    </row>
    <row spans="1:3" r="7">
      <c s="4" r="A7" t="s">
        <v>102</v>
      </c>
      <c s="6" r="B7" t="n">
        <v>97</v>
      </c>
      <c s="6" r="C7" t="n">
        <v>158</v>
      </c>
    </row>
    <row spans="1:3" r="8">
      <c s="4" r="A8" t="s">
        <v>103</v>
      </c>
      <c s="6" r="B8" t="n">
        <v>496</v>
      </c>
      <c s="6" r="C8" t="n">
        <v>515</v>
      </c>
    </row>
    <row spans="1:3" r="9">
      <c s="4" r="A9" t="s">
        <v>104</v>
      </c>
      <c s="6" r="B9" t="n">
        <v>21</v>
      </c>
      <c s="6" r="C9" t="n">
        <v>15</v>
      </c>
    </row>
    <row spans="1:3" r="10">
      <c s="4" r="A10" t="s">
        <v>105</v>
      </c>
      <c s="6" r="B10" t="n">
        <v>21</v>
      </c>
      <c s="6" r="C10" t="n">
        <v>-340</v>
      </c>
    </row>
    <row spans="1:3" r="11">
      <c s="4" r="A11" t="s">
        <v>106</v>
      </c>
      <c s="6" r="B11" t="n">
        <v>300</v>
      </c>
      <c s="6" r="C11" t="n">
        <v>5</v>
      </c>
    </row>
    <row spans="1:3" r="12">
      <c s="4" r="A12" t="s">
        <v>107</v>
      </c>
      <c s="6" r="B12" t="n">
        <v>-971</v>
      </c>
      <c s="6" r="C12" t="n">
        <v>-629</v>
      </c>
    </row>
    <row spans="1:3" r="13">
      <c s="3" r="A13" t="s">
        <v>108</v>
      </c>
    </row>
    <row spans="1:3" r="14">
      <c s="4" r="A14" t="s">
        <v>109</v>
      </c>
      <c s="6" r="B14" t="n">
        <v>848</v>
      </c>
      <c s="6" r="C14" t="n">
        <v>3045</v>
      </c>
    </row>
    <row spans="1:3" r="15">
      <c s="4" r="A15" t="s">
        <v>34</v>
      </c>
      <c s="6" r="B15" t="n">
        <v>392</v>
      </c>
      <c s="6" r="C15" t="n">
        <v>1463</v>
      </c>
    </row>
    <row spans="1:3" r="16">
      <c s="4" r="A16" t="s">
        <v>35</v>
      </c>
      <c s="6" r="B16" t="n">
        <v>2</v>
      </c>
      <c s="6" r="C16" t="n">
        <v>130</v>
      </c>
    </row>
    <row spans="1:3" r="17">
      <c s="4" r="A17" t="s">
        <v>110</v>
      </c>
      <c s="6" r="B17" t="n">
        <v>44</v>
      </c>
      <c s="6" r="C17" t="n">
        <v>-1094</v>
      </c>
    </row>
    <row spans="1:3" r="18">
      <c s="4" r="A18" t="s">
        <v>44</v>
      </c>
      <c s="6" r="B18" t="n">
        <v>405</v>
      </c>
      <c s="6" r="C18" t="n">
        <v>-1966</v>
      </c>
    </row>
    <row spans="1:3" r="19">
      <c s="4" r="A19" t="s">
        <v>111</v>
      </c>
      <c s="6" r="B19" t="n">
        <v>-701</v>
      </c>
      <c s="6" r="C19" t="n">
        <v>-391</v>
      </c>
    </row>
    <row spans="1:3" r="20">
      <c s="4" r="A20" t="s">
        <v>112</v>
      </c>
      <c s="6" r="B20" t="n">
        <v>195</v>
      </c>
      <c s="6" r="C20" t="n">
        <v>610</v>
      </c>
    </row>
    <row spans="1:3" r="21">
      <c s="3" r="A21" t="s">
        <v>113</v>
      </c>
    </row>
    <row spans="1:3" r="22">
      <c s="4" r="A22" t="s">
        <v>114</v>
      </c>
      <c s="6" r="B22" t="n">
        <v>-234</v>
      </c>
      <c s="7" r="C22" t="n">
        <v>-577</v>
      </c>
    </row>
    <row spans="1:3" r="23">
      <c s="4" r="A23" t="s">
        <v>115</v>
      </c>
      <c s="6" r="B23" t="n">
        <v>500</v>
      </c>
      <c s="4" r="C23" t="s">
        <v>32</v>
      </c>
    </row>
    <row spans="1:3" r="24">
      <c s="4" r="A24" t="s">
        <v>116</v>
      </c>
      <c s="6" r="B24" t="n">
        <v>-276</v>
      </c>
      <c s="4" r="C24" t="s">
        <v>32</v>
      </c>
    </row>
    <row spans="1:3" r="25">
      <c s="4" r="A25" t="s">
        <v>117</v>
      </c>
      <c s="7" r="B25" t="n">
        <v>-10</v>
      </c>
      <c s="7" r="C25" t="n">
        <v>-577</v>
      </c>
    </row>
    <row spans="1:3" r="26">
      <c s="3" r="A26" t="s">
        <v>118</v>
      </c>
    </row>
    <row spans="1:3" r="27">
      <c s="4" r="A27" t="s">
        <v>119</v>
      </c>
      <c s="4" r="B27" t="s">
        <v>32</v>
      </c>
      <c s="6" r="C27" t="n">
        <v>550</v>
      </c>
    </row>
    <row spans="1:3" r="28">
      <c s="4" r="A28" t="s">
        <v>120</v>
      </c>
      <c s="7" r="B28" t="n">
        <v>-170</v>
      </c>
      <c s="6" r="C28" t="n">
        <v>-1894</v>
      </c>
    </row>
    <row spans="1:3" r="29">
      <c s="4" r="A29" t="s">
        <v>121</v>
      </c>
      <c s="4" r="B29" t="s">
        <v>32</v>
      </c>
      <c s="6" r="C29" t="n">
        <v>-7</v>
      </c>
    </row>
    <row spans="1:3" r="30">
      <c s="4" r="A30" t="s">
        <v>122</v>
      </c>
      <c s="7" r="B30" t="n">
        <v>-170</v>
      </c>
      <c s="6" r="C30" t="n">
        <v>-1351</v>
      </c>
    </row>
    <row spans="1:3" r="31">
      <c s="4" r="A31" t="s">
        <v>123</v>
      </c>
      <c s="6" r="B31" t="n">
        <v>15</v>
      </c>
      <c s="6" r="C31" t="n">
        <v>-1318</v>
      </c>
    </row>
    <row spans="1:3" r="32">
      <c s="4" r="A32" t="s">
        <v>124</v>
      </c>
      <c s="6" r="B32" t="n">
        <v>497</v>
      </c>
      <c s="6" r="C32" t="n">
        <v>2050</v>
      </c>
    </row>
    <row spans="1:3" r="33">
      <c s="4" r="A33" t="s">
        <v>125</v>
      </c>
      <c s="7" r="B33" t="n">
        <v>512</v>
      </c>
      <c s="7" r="C33" t="n">
        <v>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27</v>
      </c>
    </row>
    <row spans="1:2" r="4">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3</v>
      </c>
      <c s="2" r="B1" t="s">
        <v>1</v>
      </c>
    </row>
    <row spans="1:2" r="2">
      <c s="2" r="B2" t="s">
        <v>2</v>
      </c>
    </row>
    <row spans="1:2" r="3">
      <c s="3" r="A3" t="s">
        <v>127</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6</v>
      </c>
      <c s="2" r="B1" t="s">
        <v>1</v>
      </c>
    </row>
    <row spans="1:2" r="2">
      <c s="2" r="B2" t="s">
        <v>2</v>
      </c>
    </row>
    <row spans="1:2" r="3">
      <c s="3" r="A3" t="s">
        <v>127</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NATURE OF OPERATIONS</vt:lpstr>
      <vt:lpstr>LIQUIDITY</vt:lpstr>
      <vt:lpstr>SUMMARY OF SIGNIFICANT ACCOUNTI</vt:lpstr>
      <vt:lpstr>LONG-TERM DEBT</vt:lpstr>
      <vt:lpstr>COMMITMENTS AND CONTINGENCIES</vt:lpstr>
      <vt:lpstr>INCOME TAXES</vt:lpstr>
      <vt:lpstr>REDEEMABLE PREFERRED STOCK</vt:lpstr>
      <vt:lpstr>EARNINGS PER SHARE</vt:lpstr>
      <vt:lpstr>STOCK BASED COMPENSATION</vt:lpstr>
      <vt:lpstr>SUPPLEMENTAL CASH FLOW INFORMAT</vt:lpstr>
      <vt:lpstr>SUMMARY OF SIGNIFICANT ACCOUN16</vt:lpstr>
      <vt:lpstr>SUMMARY OF SIGNIFICANT ACCOUN17</vt:lpstr>
      <vt:lpstr>LONG-TERM DEBT (Tables)</vt:lpstr>
      <vt:lpstr>REDEEMABLE PREFERRED STOCK (Tab</vt:lpstr>
      <vt:lpstr>EARNINGS PER SHARE (Tables)</vt:lpstr>
      <vt:lpstr>SUPPLEMENTAL CASH FLOW INFORM21</vt:lpstr>
      <vt:lpstr>SUMMARY OF SIGNIFICANT ACCOUN22</vt:lpstr>
      <vt:lpstr>SUMMARY OF SIGNIFICANT ACCOUN23</vt:lpstr>
      <vt:lpstr>SUMMARY OF SIGNIFICANT ACCOUN24</vt:lpstr>
      <vt:lpstr>LONG-TERM DEBT (Details)</vt:lpstr>
      <vt:lpstr>INCOME TAXES (Details Narrative</vt:lpstr>
      <vt:lpstr>REDEEMABLE PREFERRED STOCK (Det</vt:lpstr>
      <vt:lpstr>REDEEMABLE PREFERRED STOCK (D28</vt:lpstr>
      <vt:lpstr>EARNINGS PER SHARE (Details)</vt:lpstr>
      <vt:lpstr>STOCK-BASED COMPENSATION (Detai</vt:lpstr>
      <vt:lpstr>SUPPLEMENTAL CASH FLOW INFORM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53:30Z</dcterms:created>
  <dcterms:modified xmlns:dcterms="http://purl.org/dc/terms/" xmlns:xsi="http://www.w3.org/2001/XMLSchema-instance" xsi:type="dcterms:W3CDTF">2016-05-16T15:53:30Z</dcterms:modified>
  <dc:title xmlns:dc="http://purl.org/dc/elements/1.1/">Untitled</dc:title>
  <dc:description xmlns:dc="http://purl.org/dc/elements/1.1/"/>
  <dc:subject xmlns:dc="http://purl.org/dc/elements/1.1/"/>
  <cp:keywords/>
  <cp:category/>
</cp:coreProperties>
</file>